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Statement - CONSOLIDATED BALANC" sheetId="2" state="visible" r:id="rId2"/>
    <sheet xmlns:r="http://schemas.openxmlformats.org/officeDocument/2006/relationships" name="Statement - CONSOLIDATED BALA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1. SUMMARY OF SIGNIFICANT ACCOU" sheetId="7" state="visible" r:id="rId7"/>
    <sheet xmlns:r="http://schemas.openxmlformats.org/officeDocument/2006/relationships" name="2. NOTES PAYABLE" sheetId="8" state="visible" r:id="rId8"/>
    <sheet xmlns:r="http://schemas.openxmlformats.org/officeDocument/2006/relationships" name="3. COMMITMENTS AND CONTINGENCIE" sheetId="9" state="visible" r:id="rId9"/>
    <sheet xmlns:r="http://schemas.openxmlformats.org/officeDocument/2006/relationships" name="4. LEASES" sheetId="10" state="visible" r:id="rId10"/>
    <sheet xmlns:r="http://schemas.openxmlformats.org/officeDocument/2006/relationships" name="5. PROPERTY &amp; EQUIPMENT" sheetId="11" state="visible" r:id="rId11"/>
    <sheet xmlns:r="http://schemas.openxmlformats.org/officeDocument/2006/relationships" name="6. SHAREHOLDERS' EQUITY" sheetId="12" state="visible" r:id="rId12"/>
    <sheet xmlns:r="http://schemas.openxmlformats.org/officeDocument/2006/relationships" name="7. DEBT AND CREDIT FACILITIES" sheetId="13" state="visible" r:id="rId13"/>
    <sheet xmlns:r="http://schemas.openxmlformats.org/officeDocument/2006/relationships" name="8. INTANGIBLE ASSETS" sheetId="14" state="visible" r:id="rId14"/>
    <sheet xmlns:r="http://schemas.openxmlformats.org/officeDocument/2006/relationships" name="9. INVESTMENT IN EQUITY SECURIT" sheetId="15" state="visible" r:id="rId15"/>
    <sheet xmlns:r="http://schemas.openxmlformats.org/officeDocument/2006/relationships" name="10. RELATED PARTIES" sheetId="16" state="visible" r:id="rId16"/>
    <sheet xmlns:r="http://schemas.openxmlformats.org/officeDocument/2006/relationships" name="11. SUBSEQUENT EVENTS" sheetId="17" state="visible" r:id="rId17"/>
    <sheet xmlns:r="http://schemas.openxmlformats.org/officeDocument/2006/relationships" name="1. SUMMARY OF SIGNIFICANT ACC_2" sheetId="18" state="visible" r:id="rId18"/>
    <sheet xmlns:r="http://schemas.openxmlformats.org/officeDocument/2006/relationships" name="1. SUMMARY OF SIGNIFICANT ACC_3" sheetId="19" state="visible" r:id="rId19"/>
    <sheet xmlns:r="http://schemas.openxmlformats.org/officeDocument/2006/relationships" name="4. LEASES (Tables)" sheetId="20" state="visible" r:id="rId20"/>
    <sheet xmlns:r="http://schemas.openxmlformats.org/officeDocument/2006/relationships" name="5. PROPERTY &amp; EQUIPMENT (Tables" sheetId="21" state="visible" r:id="rId21"/>
    <sheet xmlns:r="http://schemas.openxmlformats.org/officeDocument/2006/relationships" name="6. SHAREHOLDERS' EQUITY (Tables" sheetId="22" state="visible" r:id="rId22"/>
    <sheet xmlns:r="http://schemas.openxmlformats.org/officeDocument/2006/relationships" name="8. INTANGIBLE ASSETS (Tables)" sheetId="23" state="visible" r:id="rId23"/>
    <sheet xmlns:r="http://schemas.openxmlformats.org/officeDocument/2006/relationships" name="1. SUMMARY OF SIGNIFICANT ACC_4" sheetId="24" state="visible" r:id="rId24"/>
    <sheet xmlns:r="http://schemas.openxmlformats.org/officeDocument/2006/relationships" name="1. SUMMARY OF SIGNIFICANT ACC_5" sheetId="25" state="visible" r:id="rId25"/>
    <sheet xmlns:r="http://schemas.openxmlformats.org/officeDocument/2006/relationships" name="1. SUMMARY OF SIGNIFICANT ACC_6" sheetId="26" state="visible" r:id="rId26"/>
    <sheet xmlns:r="http://schemas.openxmlformats.org/officeDocument/2006/relationships" name="4. LEASES (Details)" sheetId="27" state="visible" r:id="rId27"/>
    <sheet xmlns:r="http://schemas.openxmlformats.org/officeDocument/2006/relationships" name="4. LEASES (Details 1)" sheetId="28" state="visible" r:id="rId28"/>
    <sheet xmlns:r="http://schemas.openxmlformats.org/officeDocument/2006/relationships" name="4. LEASES (Details Narrative)" sheetId="29" state="visible" r:id="rId29"/>
    <sheet xmlns:r="http://schemas.openxmlformats.org/officeDocument/2006/relationships" name="5. PROPERTY &amp; EQUIPMENT (Detail" sheetId="30" state="visible" r:id="rId30"/>
    <sheet xmlns:r="http://schemas.openxmlformats.org/officeDocument/2006/relationships" name="5. PROPERTY &amp; EQUIPMENT (Deta_2" sheetId="31" state="visible" r:id="rId31"/>
    <sheet xmlns:r="http://schemas.openxmlformats.org/officeDocument/2006/relationships" name="6. SHAREHOLDERS' EQUITY (Detail" sheetId="32" state="visible" r:id="rId32"/>
    <sheet xmlns:r="http://schemas.openxmlformats.org/officeDocument/2006/relationships" name="6. SHAREHOLDERS' EQUITY (Deta_2" sheetId="33" state="visible" r:id="rId33"/>
    <sheet xmlns:r="http://schemas.openxmlformats.org/officeDocument/2006/relationships" name="6. SHAREHOLDERS' EQUITY (Deta_3" sheetId="34" state="visible" r:id="rId34"/>
    <sheet xmlns:r="http://schemas.openxmlformats.org/officeDocument/2006/relationships" name="8. INTANGIBLE ASSETS (Details)" sheetId="35" state="visible" r:id="rId35"/>
    <sheet xmlns:r="http://schemas.openxmlformats.org/officeDocument/2006/relationships" name="8. INTANGIBLE ASSETS (Details 1" sheetId="36" state="visible" r:id="rId36"/>
    <sheet xmlns:r="http://schemas.openxmlformats.org/officeDocument/2006/relationships" name="8. INTANGIBLE ASSETS (Details N" sheetId="37" state="visible" r:id="rId37"/>
    <sheet xmlns:r="http://schemas.openxmlformats.org/officeDocument/2006/relationships" name="9. RELATED PARTIES (Details Nar" sheetId="38" state="visible" r:id="rId3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1" customWidth="1" min="1" max="1"/>
    <col width="22" customWidth="1" min="2" max="2"/>
    <col width="14" customWidth="1" min="3" max="3"/>
  </cols>
  <sheetData>
    <row r="1">
      <c r="A1" s="1" t="inlineStr">
        <is>
          <t>Document and Entity Information - shares</t>
        </is>
      </c>
      <c r="B1" s="2" t="inlineStr">
        <is>
          <t>9 Months Ended</t>
        </is>
      </c>
    </row>
    <row r="2">
      <c r="B2" s="2" t="inlineStr">
        <is>
          <t>Sep. 30, 2020</t>
        </is>
      </c>
      <c r="C2" s="2" t="inlineStr">
        <is>
          <t>Nov. 13, 2020</t>
        </is>
      </c>
    </row>
    <row r="3">
      <c r="A3" s="3" t="inlineStr">
        <is>
          <t>Principal Net of Discount</t>
        </is>
      </c>
    </row>
    <row r="4">
      <c r="A4" s="4" t="inlineStr">
        <is>
          <t>Entity Registrant Name</t>
        </is>
      </c>
      <c r="B4" s="4" t="inlineStr">
        <is>
          <t>Sanara MedTech Inc.</t>
        </is>
      </c>
    </row>
    <row r="5">
      <c r="A5" s="4" t="inlineStr">
        <is>
          <t>Document Type</t>
        </is>
      </c>
      <c r="B5" s="4" t="inlineStr">
        <is>
          <t>10-Q</t>
        </is>
      </c>
    </row>
    <row r="6">
      <c r="A6" s="4" t="inlineStr">
        <is>
          <t>Document Period End Date</t>
        </is>
      </c>
      <c r="B6" s="4" t="inlineStr">
        <is>
          <t>Sep. 30,
		2020</t>
        </is>
      </c>
    </row>
    <row r="7">
      <c r="A7" s="4" t="inlineStr">
        <is>
          <t>Amendment Flag</t>
        </is>
      </c>
      <c r="B7" s="4" t="inlineStr">
        <is>
          <t>false</t>
        </is>
      </c>
    </row>
    <row r="8">
      <c r="A8" s="4" t="inlineStr">
        <is>
          <t>Entity Central Index Key</t>
        </is>
      </c>
      <c r="B8" s="4" t="inlineStr">
        <is>
          <t>0000714256</t>
        </is>
      </c>
    </row>
    <row r="9">
      <c r="A9" s="4" t="inlineStr">
        <is>
          <t>Current Fiscal Year End Date</t>
        </is>
      </c>
      <c r="B9" s="4" t="inlineStr">
        <is>
          <t>--12-31</t>
        </is>
      </c>
    </row>
    <row r="10">
      <c r="A10" s="4" t="inlineStr">
        <is>
          <t>Entity Common Stock, Shares Outstanding</t>
        </is>
      </c>
      <c r="C10" s="5" t="n">
        <v>6293968</v>
      </c>
    </row>
    <row r="11">
      <c r="A11" s="4" t="inlineStr">
        <is>
          <t>Entity Filer Category</t>
        </is>
      </c>
      <c r="B11" s="4" t="inlineStr">
        <is>
          <t>Non-accelerated Filer</t>
        </is>
      </c>
    </row>
    <row r="12">
      <c r="A12" s="4" t="inlineStr">
        <is>
          <t>Entity Emerging Growth Company</t>
        </is>
      </c>
      <c r="B12" s="4" t="inlineStr">
        <is>
          <t>false</t>
        </is>
      </c>
    </row>
    <row r="13">
      <c r="A13" s="4" t="inlineStr">
        <is>
          <t>Entity Small Business</t>
        </is>
      </c>
      <c r="B13" s="4" t="inlineStr">
        <is>
          <t>true</t>
        </is>
      </c>
    </row>
    <row r="14">
      <c r="A14" s="4" t="inlineStr">
        <is>
          <t>Entity Current Reporting Status</t>
        </is>
      </c>
      <c r="B14" s="4" t="inlineStr">
        <is>
          <t>Yes</t>
        </is>
      </c>
    </row>
    <row r="15">
      <c r="A15" s="4" t="inlineStr">
        <is>
          <t>Entity Shell Company</t>
        </is>
      </c>
      <c r="B15" s="4" t="inlineStr">
        <is>
          <t>false</t>
        </is>
      </c>
    </row>
    <row r="16">
      <c r="A16" s="4" t="inlineStr">
        <is>
          <t>Document Fiscal Year Focus</t>
        </is>
      </c>
      <c r="B16" s="4" t="inlineStr">
        <is>
          <t>2020</t>
        </is>
      </c>
    </row>
    <row r="17">
      <c r="A17" s="4" t="inlineStr">
        <is>
          <t>Document Fiscal Period Focus</t>
        </is>
      </c>
      <c r="B17" s="4" t="inlineStr">
        <is>
          <t>Q3</t>
        </is>
      </c>
    </row>
    <row r="18">
      <c r="A18" s="4" t="inlineStr">
        <is>
          <t>Entity Interactive Data Current</t>
        </is>
      </c>
      <c r="B18" s="4" t="inlineStr">
        <is>
          <t>Yes</t>
        </is>
      </c>
    </row>
    <row r="19">
      <c r="A19" s="4" t="inlineStr">
        <is>
          <t>Entity Incorporation State Country Code</t>
        </is>
      </c>
      <c r="B19" s="4" t="inlineStr">
        <is>
          <t>TX</t>
        </is>
      </c>
    </row>
    <row r="20">
      <c r="A20" s="4" t="inlineStr">
        <is>
          <t>Entity File Number</t>
        </is>
      </c>
      <c r="B20" s="4" t="inlineStr">
        <is>
          <t>0-11808</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4. LEASES</t>
        </is>
      </c>
      <c r="B1" s="2" t="inlineStr">
        <is>
          <t>9 Months Ended</t>
        </is>
      </c>
    </row>
    <row r="2">
      <c r="B2" s="2" t="inlineStr">
        <is>
          <t>Sep. 30, 2020</t>
        </is>
      </c>
    </row>
    <row r="3">
      <c r="A3" s="3" t="inlineStr">
        <is>
          <t>Leases [Abstract]</t>
        </is>
      </c>
    </row>
    <row r="4">
      <c r="A4" s="4" t="inlineStr">
        <is>
          <t>LEASES</t>
        </is>
      </c>
      <c r="B4" s="4" t="inlineStr">
        <is>
          <t>The
Company periodically enters into operating lease contracts for office space and equipment. Arrangements are evaluated at inception
to determine whether such arrangements constitute a lease. In accordance with the transition guidance of ASC 842, such arrangements
are included on the consolidated balance sheets as of January 1, 2019. Right
of use assets, which we refer to as “ROU assets,” represent the right to use an underlying asset for the lease term,
and lease liabilities represent the obligation to make lease payments arising from the lease.
Operating lease ROU assets and liabilities were recognized on the transition date based on the present value of lease payments
over the respective lease term, with the office space ROU asset adjusted for deferred rent liability. The
Company has two operating leases, an office space lease with a remaining lease term of 45 months and a copier lease with
a remaining lease term of 10 months, as of September 30, 2020. In accordance with the transition guidance of ASC 842, such
arrangements are included on the consolidated balance sheets as of January 1, 2019. All other leases are short-term leases, which
for practical expediency, the Company has elected to not recognize as lease assets and lease liabilities. In
March 2017, the Company executed a new office lease effective April 1, 2019, for office space located in Fort Worth, Texas. On
July 1, 2019, the Company amended the office lease agreement which became effective on August 22, 2019 upon completion by the
landlord of certain leasehold improvements. Under the terms of the amended lease agreement, the Company leased an additional 1,682
rentable square feet of office space, which brought the total square footage leased to 5,877. The amended lease agreement extended
the original term of the lease for a period of 36 months through June 30, 2024. The monthly base rental payments under the amended
lease agreement are as follows:
Monthly
From Through Base
Rental
August
22, 2019 June
30, 2020 $ 12,243.75
July
1, 2020 June
30, 2021 $ 12,488.63
July
1, 2021 June
30, 2022 $ 12,488.63
July
1, 2022 June
30, 2023 $ 12,733.50
July
1, 2023 June
30, 2024 $ 12,978.38 As
the implicit rate in the leases is not determinable, the discount rate applied to determine the present value of lease payments
is the Company’s incremental borrowing rate of 6.25%. The office space lease agreement contains no renewal terms, so no
lease liability is recorded beyond the termination date. The copier lease can be automatically renewed but no lease liability
is recorded beyond the initial termination date as exercising this option is not reasonably certain. In
accordance with ASC Topic 842, the Company has recorded lease assets of $497,748 and a related lease liability of $511,830 as
of September 30, 2020. Cash paid in 2020 for amounts included in the measurement of operating lease liabilities as of September
30, 2020 was $112,797. The present value of our operating lease liabilities is shown below. Maturity
of Operating Lease Liabilities
September
30, 2020
Remainder
of 2020 $ 38,090
2021 151,317
2022 151,333
2023 154,271
2024 77,870
Thereafter -
Total
lease payments 572,881
Less
imputed interest (61,051 )
Present
Value of Lease Liabilities $ 511,830
Operating
lease liability - current 124,263
Operating
lease liability – long term 387,567 As
of September 30, 2020, our operating leases had a weighted average remaining lease term of 3.7 years and a weighted average discount
rate of 6.25%.</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5. PROPERTY &amp; EQUIPMENT</t>
        </is>
      </c>
      <c r="B1" s="2" t="inlineStr">
        <is>
          <t>9 Months Ended</t>
        </is>
      </c>
    </row>
    <row r="2">
      <c r="B2" s="2" t="inlineStr">
        <is>
          <t>Sep. 30, 2020</t>
        </is>
      </c>
    </row>
    <row r="3">
      <c r="A3" s="3" t="inlineStr">
        <is>
          <t>Property, Plant and Equipment [Abstract]</t>
        </is>
      </c>
    </row>
    <row r="4">
      <c r="A4" s="4" t="inlineStr">
        <is>
          <t>PROPERTY &amp; EQUIPMENT</t>
        </is>
      </c>
      <c r="B4" s="4" t="inlineStr">
        <is>
          <t>Property
and equipment are stated at cost, less accumulated depreciation. Depreciation is recorded using the straight-line method over
the estimated useful lives of the related assets, ranging from three to ten years. Below is a summary of property and equipment
for the periods presented:
September
30, December
31,
2020 2019
Computers $ 85,864 $ 87,310
Office
equipment 22,597 22,312
Furniture
and fixtures 205,871 153,995
Leasehold
improvements 2,030 2,030
316,362 265,647
Less
accumulated depreciation (107,443 ) (60,694 )
Property
and equipment, net $ 208,919 $ 204,953 Depreciation
expense related to property and equipment was $50,593 for the nine months ended September 30, 2020, and $16,881 for the nine months
ended September 30, 2019. The
Company considered the impact the COVID-19 pandemic may have had on the carrying value of its property and equipment and determined
that no impairment loss had occurred as of September 30, 2020. The Company will continue to assess the COVID-19 pandemic's impact
on our business including any indicators of impairment of property and equip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6. SHAREHOLDERS' EQUITY</t>
        </is>
      </c>
      <c r="B1" s="2" t="inlineStr">
        <is>
          <t>9 Months Ended</t>
        </is>
      </c>
    </row>
    <row r="2">
      <c r="B2" s="2" t="inlineStr">
        <is>
          <t>Sep. 30, 2020</t>
        </is>
      </c>
    </row>
    <row r="3">
      <c r="A3" s="3" t="inlineStr">
        <is>
          <t>Shareholders' equity</t>
        </is>
      </c>
    </row>
    <row r="4">
      <c r="A4" s="4" t="inlineStr">
        <is>
          <t>SHAREHOLDERS' EQUITY</t>
        </is>
      </c>
      <c r="B4" s="4" t="inlineStr">
        <is>
          <t xml:space="preserve">Preferred
Stock On
March 13, 2019, the Company established a new series of preferred stock consisting of 1,200,000 shares of Series F Convertible
Preferred Stock, par value of $10.00 per share. Each share of Series F Convertible Preferred Stock is convertible at the option
of the holder, at any time, into 2 shares of common stock. Additionally, each holder of Series F Convertible Preferred Stock is
entitled to vote on all matters submitted for a vote of the Company’s shareholders with votes equal to the number of shares
of common stock into which such holder’s Series F Convertible Preferred shares could then be converted. The Series F Convertible
Preferred Stock ranks senior to the Company’s common stock as to the payment of dividends (if any) and the distribution
of assets. Upon liquidation of the Company, holders of Series F Convertible Preferred Stock are entitled to a liquidation preference
of $5.00 per share. On
February 7, 2020, Catalyst converted its entire holdings of Sanara MedTech Inc.’s 30-month $1,500,000 convertible promissory
note and 1,136,815 shares of Series F Convertible Preferred Stock into shares of the Company’s common stock. The Company
issued an aggregate of 2,452,731 shares of common stock in the conversions. After the conversions, Catalyst and its affiliates
control the voting of a total of 3,416,587 shares of the Company’s common stock, which represents 54.4% of the 6,279,610
shares of common stock outstanding as of September 30, 2020. As of September 30, 2020, there were no shares of Series F Convertible
Preferred Stock outstanding. Common
Stock On
May 10, 2019 the Company effected a 1-for-100 reverse stock split of the Company’s issued and outstanding shares of common
stock. Concurrent with the reverse stock split, the Company changed its corporate name from Wound Management Technologies, Inc.
to Sanara MedTech Inc. The
reverse stock split was previously approved by shareholders of a majority of the Company’s outstanding voting stock on March
21, 2019. On May 10, 2019, the Company’s common stock began trading on the OTCQB market under the symbol “WNDMD”
and traded under that symbol until June 6, 2019, at which time the Company changed its trading symbol to “SMTI”. The
post-split common stock is traded under a new CUSIP number 79957L100. In connection with the reverse stock split, the Company
also made a corresponding adjustment to the Company’s authorized capital stock to reduce the authorized common stock to
20,000,000 shares and the authorized preferred stock to 2,000,000 shares, effective May 10, 2019. The
reverse stock split did not change a shareholder’s ownership percentage of the Company's common stock, except for the small
effect where the reverse stock split would result in a shareholder owning a fractional share. No fractional shares were issued
as a result of the reverse split. Shareholders who were otherwise entitled to receive a fractional share received a cash payment
based on the market price of a share of the common stock on May 13, 2019. On
October 15, 2019, Company closed a private placement of 1,204,820 shares of its common stock at a price of $8.30 per share. All
shares sold by the Company were newly issued shares. The purchasers in the offering were related party entities to three members
of the Company’s Board of Directors. On
February 21, 2020, the Company filed a Registration Statement on Form S-8 which registered an aggregate of 2,000,000 shares of
its common stock that may be issued under the Sanara MedTech Inc. 2014 Omnibus Long-Term Incentive Plan. The Registration Statement
on Form S-8 also covers such additional and indeterminate number of securities as may become issuable pursuant to the provisions
of the plan relating to adjustments for changes resulting from a share dividend, share split or similar change. At the Company’s
Annual Meeting of Shareholders held on July 9, 2020, the Company approved the Restated 2014 Omnibus Long Term Incentive Plan (the
“LTIP Plan”) in which the Company’s directors, officers, employees and consultants are eligible to participate.
A total of 229,212 shares had been issued under the LTIP Plan and 1,770,788 were available to issue as of September 30, 2020. Restricted
Stock Awards During
the first quarter of 2020, the Company issued a total of 180,100 shares of restricted common stock to Company employees, directors,
and certain consultants of the Company. The restricted share awards were issued under the Company’s 2014 Long Term Incentive
Plan and are subject to certain vesting provisions and other terms and conditions set forth in each recipient’s restricted
stock agreement. During the second quarter of 2020, the Company issued an additional 1,000 shares of restricted common stock to
an officer of the Company. Restricted shares forfeited during the second quarter totaled 1,430. During the third quarter of 2020,
the Company issued 16,396 shares of restricted common stock to certain employees of the Company. Restricted shares forfeited during
the third quarter totaled 188. The fair value of each award is based on the closing price of the Company’s common stock
on the respective grant dates. The Company recognizes compensation expense for stock awards on a straight-line basis over the
vesting period of the award. Share-based compensation expense of $872,662 was recognized in selling, general and administrative
expenses during the nine months ended September 30, 2020. No share-based expense was recognized during the nine months ended September
30, 2019. At
September 30, 2020, there was $1,537,238 of total unrecognized share-based compensation expense related to unvested share-based
equity awards. Unrecognized share-based compensation expense is expected to be recognized over a weighted-average period of 1.9
years. Below
is a summary of restricted stock activity for the nine months ended September 30, 2020:
For
the Nine Months Ended
September
30, 2020
Weighted
Average
Shares Grant
Date Fair Value
Non-vested
at beginning of period - $ -
Granted 197,496 12.88
Vested (35,919 ) 11.16
Forfeited (1,618 ) 11.15
Non-vested
at September 30, 2020 159,959 $ 13.28 Stock
Options A
summary of the status of the stock options at September 30, 2020 and changes during the nine-month period then ended is presented
below:
For the Nine Months Ended
September 30, 2020
Weighted
Average
Options Exercise
Price Weighted
Average
Outstanding
at beginning of period 11,500 $ 6.00
Granted - -
Exercised - -
Forfeited - -
Expired - -
Outstanding
at September 30, 2020 11,500 6.00 2.3
Exercisable
at September 30, 2020 11,500 $ 6.00 2.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7. DEBT AND CREDIT FACILITIES</t>
        </is>
      </c>
      <c r="B1" s="2" t="inlineStr">
        <is>
          <t>9 Months Ended</t>
        </is>
      </c>
    </row>
    <row r="2">
      <c r="B2" s="2" t="inlineStr">
        <is>
          <t>Sep. 30, 2020</t>
        </is>
      </c>
    </row>
    <row r="3">
      <c r="A3" s="3" t="inlineStr">
        <is>
          <t>Debt Disclosure [Abstract]</t>
        </is>
      </c>
    </row>
    <row r="4">
      <c r="A4" s="4" t="inlineStr">
        <is>
          <t>DEBT AND CREDIT FACILITIES</t>
        </is>
      </c>
      <c r="B4" s="4" t="inlineStr">
        <is>
          <t>In
December 2018, Cellerate, LLC executed agreements with Cadence which provided Cellerate, LLC access to a revolving line of credit
up to a maximum principal amount of $1,000,000. The line of credit was used to support the short-term working capital requirements
of Cellerate, LLC. On
June 21, 2019, the Company modified the revolving line of credit with Cadence to increase the maximum principal amount from $1,000,000
to $2,500,000. On October 16, 2019, the Company paid down the entire $2,200,000 balance of the revolving line of credit with cash
proceeds received from a private placement of the Company’s common stock. The Company’s revolving line of credit with
Cadence matured on June 19,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8. INTANGIBLE ASSETS</t>
        </is>
      </c>
      <c r="B1" s="2" t="inlineStr">
        <is>
          <t>9 Months Ended</t>
        </is>
      </c>
    </row>
    <row r="2">
      <c r="B2" s="2" t="inlineStr">
        <is>
          <t>Sep. 30, 2020</t>
        </is>
      </c>
    </row>
    <row r="3">
      <c r="A3" s="3" t="inlineStr">
        <is>
          <t>Goodwill and Intangible Assets Disclosure [Abstract]</t>
        </is>
      </c>
    </row>
    <row r="4">
      <c r="A4" s="4" t="inlineStr">
        <is>
          <t>INTANGIBLE ASSETS</t>
        </is>
      </c>
      <c r="B4" s="4" t="inlineStr">
        <is>
          <t>The
carrying values of the Company’s finite-lived intangible assets were as follows:
September
30, 2020 December
31, 2019
Accumulated Accumulated
Cost Amortization Net Cost Amortization Net
Patent $ 510,310 $ (510,310 ) $ - $ 510,310 $ (510,310 ) $ -
Licenses 3,350,000 (202,268 ) 3,147,732 1,500,000 (48,876 ) 1,451,124
Software
and Other 64,464 (50,015 ) 14,449 64,464 (44,394 ) 20,070
Total $ 3,924,774 $ (762,593 ) $ 3,162,181 $ 2,074,774 $ (603,580 ) $ 1,471,194 During
the first quarter of 2020, the Company paid a $500,000 milestone payment to Rochal upon FDA clearance of BIAKŌS™ Antimicrobial
Wound Gel pursuant to the terms of the BIAKŌS™ License Agreement. The milestone payment was recorded as an addition
to intangible assets. During the second quarter of 2020, the Company entered into the Debrider License Agreement which required
an initial payment of $1,350,000 to Rochal which consisted of $600,000 in cash and $750,000 in the Company’s common stock. As
of September 30, 2020, the weighted-average amortization period for all intangible assets is 12.8 years. Amortization expense
related to intangible assets was $159,013 for the nine months ended September 30, 2020 and $55,763 for the nine months ended September
30, 2019. The estimated remaining amortization expense as of September 30, 2020 is as follows:
Remainder
of 2020 $ 64,515
2021 258,059
2022 255,645
2023 250,564
2024 250,564
Thereafter 2,082,834
Total $ 3,162,181 The
Company has reviewed the carrying value of intangible assets due to the events and circumstances surrounding the COVID-19 pandemic.
The Company does not believe the impact of COVID-19 has created an impairment loss on the Company’s intangible assets as
of September 30, 2020. Accordingly, there was no impairment loss recognized on the Company’s intangible assets during
the nine months ended September 30,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9. INVESTMENT IN EQUITY SECURITIES</t>
        </is>
      </c>
      <c r="B1" s="2" t="inlineStr">
        <is>
          <t>9 Months Ended</t>
        </is>
      </c>
    </row>
    <row r="2">
      <c r="B2" s="2" t="inlineStr">
        <is>
          <t>Sep. 30, 2020</t>
        </is>
      </c>
    </row>
    <row r="3">
      <c r="A3" s="3" t="inlineStr">
        <is>
          <t>Schedule of Investments [Abstract]</t>
        </is>
      </c>
    </row>
    <row r="4">
      <c r="A4" s="4" t="inlineStr">
        <is>
          <t>INVESTMENT IN EQUITY SECURITIES</t>
        </is>
      </c>
      <c r="B4" s="4" t="inlineStr">
        <is>
          <t>The
Company, through its wholly owned subsidiary UWSS, made a $500,000 long-term investment in July 2020 to purchase certain non-marketable
securities consisting of 7,142,857 Series B-2 Preferred Shares of Direct Dermatology Inc. (“DirectDerm”), representing
2.9% ownership of DirectDerm at that time. Through this investment, the Company received exclusive rights to utilize DirectDerm’s
technology in all acute and post-acute care settings such as skilled nursing facilities, home health, and wound clinics. The Company
does not have the ability to exercise significant influence over DirectDerm’s operating and financial activit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10. RELATED PARTIES</t>
        </is>
      </c>
      <c r="B1" s="2" t="inlineStr">
        <is>
          <t>9 Months Ended</t>
        </is>
      </c>
    </row>
    <row r="2">
      <c r="B2" s="2" t="inlineStr">
        <is>
          <t>Sep. 30, 2020</t>
        </is>
      </c>
    </row>
    <row r="3">
      <c r="A3" s="3" t="inlineStr">
        <is>
          <t>Related Party Transactions [Abstract]</t>
        </is>
      </c>
    </row>
    <row r="4">
      <c r="A4" s="4" t="inlineStr">
        <is>
          <t>RELATED PARTIES</t>
        </is>
      </c>
      <c r="B4" s="4" t="inlineStr">
        <is>
          <t>Payables
to Related Parties The
Company had outstanding payables to related parties totaling $94,807 at September 30, 2020, and $68,668 at December 31, 2019. Prepaid
other - related parties In
the normal course of business, the Company may advance payments to its suppliers, inclusive of Rochal, a related party. As of
September 30, 2020, the Company prepaid $50,970 to Rochal for a finished goods inventory order. At December 31, 2019, there were
no prepaid balances to related parties. Manufacturing
and Technical Services Agreements – related parties On
September 9, 2020, the Company executed a manufacturing agreement with Rochal. Under the terms of the manufacturing agreement,
Rochal agreed to manufacture, package, and label products licensed from Rochal by the Company. The manufacturing agreement includes
customary terms and conditions generally for the Company’s industry. The term of the agreement is for a period of five years
unless extended by the mutual consent of the parties. As of September 30, 2020, there were no costs incurred by the Company under
this agreement. On
September 9, 2020, the Company executed a technical services agreement with Rochal. Under the terms of the technical services
agreement, Rochal will provide its expertise and services on technical service projects identified by the Company for wound care,
skin care and surgical site care applications. The technical services agreement includes customary terms and conditions for the
Company’s industry. The Company may terminate this agreement at any time. As of September 30, 2020, the Company had incurred
$174,200 of costs under this agree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11. SUBSEQUENT EVENTS</t>
        </is>
      </c>
      <c r="B1" s="2" t="inlineStr">
        <is>
          <t>9 Months Ended</t>
        </is>
      </c>
    </row>
    <row r="2">
      <c r="B2" s="2" t="inlineStr">
        <is>
          <t>Sep. 30, 2020</t>
        </is>
      </c>
    </row>
    <row r="3">
      <c r="A3" s="3" t="inlineStr">
        <is>
          <t>Subsequent Events [Abstract]</t>
        </is>
      </c>
    </row>
    <row r="4">
      <c r="A4" s="4" t="inlineStr">
        <is>
          <t>SUBSEQUENT EVENTS</t>
        </is>
      </c>
      <c r="B4" s="4" t="inlineStr">
        <is>
          <t>On
November 9, 2020, UWSS entered into agreements to purchase shares of Series A Convertible Preferred Stock (the “Series A
Stock”) of Precision Healing Inc. (“Precision”) for an aggregate purchase price of $600,000. The Series A Stock
is convertible into 150,000 shares of common stock of Precision and has a senior liquidity preference relative to the common shareholders.
UWSS also agreed to invest an additional $600,000 in February 2021 for 150,000 additional shares of Series A Stock. The additional
shares of Series A Stock will convert into shares of common stock of Precision at a ratio based on the date Precision delivers
a development milestone related to the diagnostic tools, as follows:
1. If
Precision meets its development milestone by March 31, 2021, the Series A Stock will convert into 150,000 shares of common
stock of Precision;
2. If
Precision meets its development milestone between April 1, 2021 and June 30, 2021, the Series A Stock will convert into 200,000
shares of common stock of Precision; or
3. If
Precision meets its development milestone after July 1, 2021, the Series A Stock will convert into 300,000 shares of common
stock of Precision. The
Company estimates that UWSS will own between 11.8% and 16.7% of Precision’s common stock on an as converted basis after
its $1.2 million total investment based on when the development milestone is achieved. As part of this transaction, UWSS entered
into an exclusive license agreement whereby UWSS obtained an exclusive, perpetual right to use certain Precision technology and
diagnostic tools for virtual wound and skin care assessments in the United States in all professional healthcare setting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7" customWidth="1" min="1" max="1"/>
    <col width="80" customWidth="1" min="2" max="2"/>
  </cols>
  <sheetData>
    <row r="1">
      <c r="A1" s="1" t="inlineStr">
        <is>
          <t>1. SUMMARY OF SIGNIFICANT ACCOUNTING POLICIES (Policies)</t>
        </is>
      </c>
      <c r="B1" s="2" t="inlineStr">
        <is>
          <t>9 Months Ended</t>
        </is>
      </c>
    </row>
    <row r="2">
      <c r="B2" s="2" t="inlineStr">
        <is>
          <t>Sep. 30, 2020</t>
        </is>
      </c>
    </row>
    <row r="3">
      <c r="A3" s="3" t="inlineStr">
        <is>
          <t>Accounting Policies [Abstract]</t>
        </is>
      </c>
    </row>
    <row r="4">
      <c r="A4" s="4" t="inlineStr">
        <is>
          <t>Background and Basis of Presentation</t>
        </is>
      </c>
      <c r="B4" s="4" t="inlineStr">
        <is>
          <t>The terms “Sanara MedTech,” “we,”
“the Company,” “SMTI,” “our,” and “us” as used in this report refer to Sanara MedTech
Inc. and its consolidated subsidiaries. The accompanying unaudited financial statements have been prepared in accordance with generally
accepted accounting principles for interim financial information and with the instructions to Form 10-Q and Article 10 of Regulation
S-X. Accordingly, they do not include all of the information and footnotes required by U.S. generally accepted accounting principles
for complete financial statements. In the opinion of management of the Company, all adjustments (consisting of normal recurring
accruals) considered necessary for a fair presentation of the results of the interim periods presented have been included. Operating
results for the nine-month period ended September 30, 2020, are not necessarily indicative of the results that may be expected
for the year ending December 31, 2020, or any other period. These financial statements and notes should be read in conjunction
with the financial statements and the related notes for each of the two years ended December 31, 2019, and December 31, 2018, included
in the Company’s Annual Report on Form 10-K for the year ended December 31, 2019.</t>
        </is>
      </c>
    </row>
    <row r="5">
      <c r="A5" s="4" t="inlineStr">
        <is>
          <t>Reverse Stock Split</t>
        </is>
      </c>
      <c r="B5" s="4" t="inlineStr">
        <is>
          <t>Effective May 10, 2019, the Company effected
a reverse stock split of the issued and outstanding shares of the Company’s common stock at a ratio of one share for every
100 shares. Unless otherwise indicated, all share and per share information in this report have been adjusted to reflect the reverse
stock split.</t>
        </is>
      </c>
    </row>
    <row r="6">
      <c r="A6" s="4" t="inlineStr">
        <is>
          <t>Cellerate Acquisition</t>
        </is>
      </c>
      <c r="B6" s="4" t="inlineStr">
        <is>
          <t>On August 28, 2018, the Company consummated
definitive agreements that continued the Company’s operations to market its principal products, CellerateRX® Surgical
Activated Collagen® Peptides and CellerateRX® Hydrolyzed Collagen wound fillers (“CellerateRX”), through
a 50% ownership interest in a newly formed Texas limited liability company, Cellerate, LLC which began operations on September
1, 2018. The remaining 50% ownership interest was held by an affiliate of The Catalyst Group, Inc. (“Catalyst”), which
acquired an exclusive world-wide license to distribute CellerateRX products. Cellerate, LLC conducts operations with an exclusive
sublicense from the Catalyst affiliate to distribute CellerateRX products into the wound care and surgical markets in the United
States, Canada and Mexico. On March 15, 2019, the Company acquired Catalyst’s
50% interest in Cellerate, LLC (“the Cellerate Acquisition”) in exchange for 1,136,815 shares of the Company’s
newly created Series F Convertible Preferred Stock. Each share of Series F Convertible Preferred Stock was convertible at the option
of the holder, at any time, into 2 shares of common stock, adjusted for the 1-for-100 reverse stock split of the Company’s
common stock which became effective on May 10, 2019. Additionally, each holder of Series F Convertible Preferred Stock was entitled
to vote on all matters submitted for a vote of the Company’s shareholders with votes equal to the number of shares of common
stock into which such holder’s Series F Convertible Preferred Stock could then be converted. Based on the closing price of
the Company’s common stock on March 15, 2019 and the conversion ratio of the Series F Convertible Preferred Stock, the fair
value of the preferred shares issued to Catalyst was approximately $12.5 million. Following the closing of the Cellerate Acquisition,
Mr. Ronald T. Nixon, Founder and Managing Partner of Catalyst, was elected to the Company’s Board of Directors effective
March 15, 2019. The Cellerate Acquisition was accounted for
as a reverse merger and recapitalization because, immediately following the completion of the transaction, Catalyst could obtain
effective control of the Company upon conversion of its Series F Convertible Preferred Stock and promissory note, both of which
could occur at Catalyst’s option. Additionally, officers and senior executive positions continued on as management of the
combined entity after consummation of the Cellerate Acquisition. For accounting purposes, Cellerate, LLC was deemed to be the accounting
acquirer in the transaction and, consequently, the transaction was treated as a recapitalization of Sanara MedTech. As part of
the reverse merger and recapitalization, the net liabilities existing in the Company as of the date of the Cellerate Acquisition
totaling approximately $1,666,537, which included $508,973 of cash, were converted to equity. No step-up in basis or intangible
assets or goodwill was recorded in the Cellerate Acquisition. On May 9, 2019, the Company organized Sanara
Pulsar, LLC, a Texas limited liability company (“Sanara Pulsar”), which is owned 60% by the Company’s wholly
owned subsidiary Cellerate, LLC, and 40% owned by Wound Care Solutions, Limited, an unaffiliated company registered in the United
Kingdom (“WCS”). Net profits and losses and distributions are shared by the members in proportion to their respective
membership interests. The Company consolidates the operations and financial position of Sanara Pulsar. On June 9, 2020, the Company organized United
Wound and Skin Solutions, LLC (“UWSS”), a Delaware limited liability company. UWSS is a 100% owned subsidiary of the
Company.</t>
        </is>
      </c>
    </row>
    <row r="7">
      <c r="A7" s="4" t="inlineStr">
        <is>
          <t>Principles of Consolidation</t>
        </is>
      </c>
      <c r="B7" s="4" t="inlineStr">
        <is>
          <t>The unaudited consolidated financial statements
include the accounts of Sanara MedTech Inc. and its wholly owned subsidiaries Wound Care Innovations, LLC a Nevada limited liability
company, Cellerate, LLC a Texas limited liability company, and UWSS. The consolidated financial statements also include the accounts
of Sanara Pulsar which is owned 60% by the Company’s wholly owned subsidiary Cellerate, LLC, and 40% owned by WCS. All significant
intercompany profits, losses, transactions and balances have been eliminated in consolidation.</t>
        </is>
      </c>
    </row>
    <row r="8">
      <c r="A8" s="4" t="inlineStr">
        <is>
          <t>Revenue Recognition</t>
        </is>
      </c>
      <c r="B8" s="4" t="inlineStr">
        <is>
          <t>The Company recognizes revenue in accordance
with Accounting Standards Codification (“ASC”) Topic 606, Revenue from Contracts with Customers (“ASC 606”),
which the Company adopted on January 1, 2018 using the modified retrospective method. Revenues are recognized when control of the
promised goods or services is transferred to the customer in an amount that reflects the consideration the Company expects to be
entitled to receive in exchange for transferring those goods or services. Revenue is recognized based on the following five step
model: - Identification of the contract with a customer - Identification of the performance obligations in the contract - Determination of the transaction price - Allocation of the transaction price to the performance obligations
in the contract - Recognition of revenue when, or as, the Company satisfies a performance
obligation Details of this five-step process are as follows: Identification of the contract with a customer Customer purchase orders are generally considered
to be contracts under ASC 606. Purchase orders typically identify specific terms of products to be delivered, create the enforceable
rights and obligations of both parties, and result in commercial substance. No other forms of contract revenue recognition, such
as the completed contract or percentage of completion methods, were utilized by the Company in either 2019 or 2020. Performance obligations The Company’s performance obligation is
generally limited to delivery of the requested items to its customers at the agreed upon quantities and prices. Determination and allocation of the transaction price The Company has established prices for its products.
These prices are effectively agreed to when customers place purchase orders with the Company. Rebates and discounts, if any, are
recognized in full at the time of sale as a reduction of net revenue. Allocation of transaction prices is not necessary where one
performance obligation exists. Recognition of revenue as performance obligations are satisfied Product revenues are recognized when the products
are delivered, and control of the goods and services passes to the customer. Disaggregation of Revenue Revenue streams from product sales and royalties are summarized below
for the nine months ended September 30, 2020 and 2019. All revenue was generated in the United States; therefore, no geographical
disaggregation is necessary.
Nine Months Ended
September 30,
2020 2019
Product sales revenue $ 10,647,088 $ 8,304,792
Royalty revenue 150,750 108,875
Total Revenue $ 10,797,838 $ 8,413,667 The Company recognizes royalty revenue from
a development and licensing agreement between BioStructures, LLC and the Company. The Company records revenue each calendar quarter
as earned per the terms of the agreement which stipulates the Company will receive quarterly royalty payments of at least $50,250.
Under the terms of the development and license agreement, royalties of 2.0% are recognized on sales of products containing the
Company’s patented resorbable bone hemostasis. The minimum annual royalty due to the Company is $201,000 per year throughout
the life of the patent which expires in 2023. These royalties are payable in quarterly installments of $50,250. To date, royalties
related to this development and licensing agreement have not exceeded the annual minimum of $201,000 ($50,250 per quarter).</t>
        </is>
      </c>
    </row>
    <row r="9">
      <c r="A9" s="4" t="inlineStr">
        <is>
          <t>Contract Assets and Liabilities</t>
        </is>
      </c>
      <c r="B9" s="4" t="inlineStr">
        <is>
          <t xml:space="preserve">The Company does not have any contract assets
or contract liabilities. </t>
        </is>
      </c>
    </row>
    <row r="10">
      <c r="A10" s="4" t="inlineStr">
        <is>
          <t>Inventories</t>
        </is>
      </c>
      <c r="B10" s="4" t="inlineStr">
        <is>
          <t>Inventories are stated at the lower of cost
or net realizable value, with cost computed on a first-in, first-out basis. Inventories consist of finished goods and related packaging
components. The Company recorded inventory obsolescence expense of $258,585 for the nine months ended September 30, 2020, compared
to $88,438 for the nine months ended September 30, 2019. The allowance for obsolete and slow-moving inventory had a balance of
$231,342 at September 30, 2020, and $43,650 at December 31, 2019. The Company considered the impact of COVID-19 on its recorded
value of inventory and determined no adjustment was necessary as of September 30, 2020.</t>
        </is>
      </c>
    </row>
    <row r="11">
      <c r="A11" s="4" t="inlineStr">
        <is>
          <t>Allowance for Doubtful Accounts</t>
        </is>
      </c>
      <c r="B11" s="4" t="inlineStr">
        <is>
          <t>The Company establishes an allowance for doubtful
accounts to ensure accounts receivable are not overstated due to uncollectible accounts. The Company recorded bad debt expense
of $30,000 during the nine months ended September 30, 2020, and $60,000 during the nine months ended September 30, 2019. The
allowance for doubtful accounts at September 30, 2020 was $65,719 and $60,012 at December 31, 2019. Bad debt reserves are
maintained based on a variety of factors, including the length of time receivables are past due and a detailed review of certain
individual customer accounts. If circumstances related to customers change, estimates of the recoverability of receivables would
be further adjusted. The Company considered the impact of COVID-19 in its analysis of receivables and determined the allowance
for doubtful accounts was appropriate at September 30, 2020.</t>
        </is>
      </c>
    </row>
    <row r="12">
      <c r="A12" s="4" t="inlineStr">
        <is>
          <t>Use of Estimates</t>
        </is>
      </c>
      <c r="B12" s="4" t="inlineStr">
        <is>
          <t>The preparation of financial statements in conformity
with generally accepted accounting principles requires management to make estimates and assumptions that affect amounts reported
in the financial statements and accompanying notes. The extent to which the COVID-19 pandemic may directly or indirectly impact
our business, financial condition, and results of operations is highly uncertain and subject to change. We considered the potential
impact of the COVID-19 pandemic on our estimates and assumptions and determined there was not a material impact on our estimates
and assumptions used in preparing our consolidated financial statements as of and for the nine months ended September 30, 2020;
however, actual results could differ from those estimates and there may be changes to our estimates in future periods.</t>
        </is>
      </c>
    </row>
    <row r="13">
      <c r="A13" s="4" t="inlineStr">
        <is>
          <t>Impairment of Long-Lived Assets</t>
        </is>
      </c>
      <c r="B13" s="4" t="inlineStr">
        <is>
          <t>Long-lived assets, including certain identifiable
intangibles held and to be used by the Company, are reviewed for impairment whenever events or changes in circumstances, including
the COVID-19 pandemic, indicate that the carrying amount of such assets may not be recoverable. The Company continuously evaluates
the recoverability of its long-lived assets based on estimated future cash flows and the estimated liquidation value of such long-lived
assets and provides for impairment if such undiscounted cash flows are insufficient to recover the carrying amount of the long-lived
assets. If impairment exists, an adjustment is made to write the asset down to its fair value, and a loss is recorded as the difference
between the carrying value and fair value. Fair values are determined based on quoted market values, undiscounted cash flows or
internal and external appraisals, as applicable. Assets to be disposed of are carried at the lower of carrying value or estimated
net realizable value. No impairment was recorded during the nine months ended September 30, 2020 and 2019.</t>
        </is>
      </c>
    </row>
    <row r="14">
      <c r="A14" s="4" t="inlineStr">
        <is>
          <t>Investment in Equity Securities</t>
        </is>
      </c>
      <c r="B14" s="4" t="inlineStr">
        <is>
          <t>The Company’s equity investments consist
of non-marketable equity securities in a privately held company without readily determinable fair values, and are reported at cost
minus impairment, if any, plus or minus changes resulting from observable price changes in orderly transactions for the identical
or similar investment of the same issuer. The Company has reviewed the carrying value of its investment and has determined there
was no impairment or observable price changes as of September 30, 2020.</t>
        </is>
      </c>
    </row>
    <row r="15">
      <c r="A15" s="4" t="inlineStr">
        <is>
          <t>Fair Value Measurements</t>
        </is>
      </c>
      <c r="B15" s="4" t="inlineStr">
        <is>
          <t>As defined in ASC Topic 820, Fair Value Measurement
(“ASC 820”), fair value is the price that would be received to sell an asset or paid to transfer a liability in an
orderly transaction between market participants at the measurement date (exit pric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ASC 820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is fair value measurement framework applies at both initial and subsequent
measurement. The three levels of the fair value hierarchy
defined by ASC 820 are as follows: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marketable securities and listed equities. Level 2 – Pricing inputs are other
than quoted prices in active markets included in Level 1, which are either directly or indirectly observable as of the reported
date. Level 2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Instruments in this category
generally include non-exchange-traded derivatives such as commodity swaps, interest rate swaps, options and collars. Level 3 – Pricing inputs include significant
inputs that are generally less observable from objective sources. These inputs may be used with internally developed methodologies
that result in management’s best estimate of fair value.</t>
        </is>
      </c>
    </row>
    <row r="16">
      <c r="A16" s="4" t="inlineStr">
        <is>
          <t>Income Per Share</t>
        </is>
      </c>
      <c r="B16" s="4" t="inlineStr">
        <is>
          <t xml:space="preserve">The Company computes income per share in accordance
with ASC Topic 260, Earnings per Share, which requires the Company to present basic and dilutive income per share when the effect
is dilutive. Basic income per share is computed by dividing income available to common shareholders by the weighted average number
of shares of common stock outstanding. Diluted income per share is computed similar to basic income per share except that the denominator
is increased to include the number of additional shares of common stock that would have been outstanding if the potential shares
of common stock had been issued and if the additional shares of common stock were dilutive. All convertible instruments were excluded
from the current and prior period calculations as their inclusion would have been anti-dilutive during the nine months ended September
30, 2020 and September 30, 2019. The following table summarizes the shares of
common stock that were potentially issuable but were excluded from the computation of diluted net loss per share for the nine months
ended September 30, 2020 and 2019 as such shares would have had an anti-dilutive effect:
As of September 30,
2020 2019
Stock options 11,500 11,500
Convertible debt - 175,973
Preferred shares - 2,273,630 </t>
        </is>
      </c>
    </row>
    <row r="17">
      <c r="A17" s="4" t="inlineStr">
        <is>
          <t>Recently Issued Accounting Pronouncements</t>
        </is>
      </c>
      <c r="B17" s="4" t="inlineStr">
        <is>
          <t>In June 2016, the Financial Accounting Standards
and Oversight Board (“FASB”) issued Accounting Standards Update No. 2016-13, Financial Instruments-Credit Losses (Topic
326): Measurement of Credit Losses on Financial Instruments (“ASU 2016-13”) which requires the measurement and recognition
of expected credit losses for financial assets held at amortized cost. ASU 2016-13 replaces the existing incurred loss impairment
model with an expected loss methodology, which will result in more timely recognition of credit losses. ASU 2016-13 is effective
for annual reporting periods, and interim periods within those years, beginning after December 15, 2019. The adoption of this standard
did not have a material impact on the Company’s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1. SUMMARY OF SIGNIFICANT ACCOUNTING POLICIES (Tables)</t>
        </is>
      </c>
      <c r="B1" s="2" t="inlineStr">
        <is>
          <t>9 Months Ended</t>
        </is>
      </c>
    </row>
    <row r="2">
      <c r="B2" s="2" t="inlineStr">
        <is>
          <t>Sep. 30, 2020</t>
        </is>
      </c>
    </row>
    <row r="3">
      <c r="A3" s="3" t="inlineStr">
        <is>
          <t>Accounting Policies [Abstract]</t>
        </is>
      </c>
    </row>
    <row r="4">
      <c r="A4" s="4" t="inlineStr">
        <is>
          <t>Disaggregation of revenue</t>
        </is>
      </c>
      <c r="B4" s="4" t="inlineStr">
        <is>
          <t xml:space="preserve">Nine Months Ended
September 30,
2020 2019
Product sales revenue $ 10,647,088 $ 8,304,792
Royalty revenue 150,750 108,875
Total Revenue $ 10,797,838 $ 8,413,667 </t>
        </is>
      </c>
    </row>
    <row r="5">
      <c r="A5" s="4" t="inlineStr">
        <is>
          <t>Anti-dilutive securities</t>
        </is>
      </c>
      <c r="B5" s="4" t="inlineStr">
        <is>
          <t xml:space="preserve">As of September 30,
2020 2019
Stock options 11,500 11,500
Convertible debt - 175,973
Preferred shares - 2,273,63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atement - CONSOLIDATED BALANCE SHEETS (Unaudited) - USD ($)</t>
        </is>
      </c>
      <c r="B1" s="2" t="inlineStr">
        <is>
          <t>Sep. 30, 2020</t>
        </is>
      </c>
      <c r="C1" s="2" t="inlineStr">
        <is>
          <t>Dec. 31, 2019</t>
        </is>
      </c>
    </row>
    <row r="2">
      <c r="A2" s="3" t="inlineStr">
        <is>
          <t>Current assets</t>
        </is>
      </c>
    </row>
    <row r="3">
      <c r="A3" s="4" t="inlineStr">
        <is>
          <t>Cash</t>
        </is>
      </c>
      <c r="B3" s="6" t="n">
        <v>2120243</v>
      </c>
      <c r="C3" s="6" t="n">
        <v>6611928</v>
      </c>
    </row>
    <row r="4">
      <c r="A4" s="4" t="inlineStr">
        <is>
          <t>Accounts receivable, net of allowance for bad debt of $65,719 and $60,012</t>
        </is>
      </c>
      <c r="B4" s="5" t="n">
        <v>1792334</v>
      </c>
      <c r="C4" s="5" t="n">
        <v>1285165</v>
      </c>
    </row>
    <row r="5">
      <c r="A5" s="4" t="inlineStr">
        <is>
          <t>Royalty receivable</t>
        </is>
      </c>
      <c r="B5" s="5" t="n">
        <v>49344</v>
      </c>
      <c r="C5" s="5" t="n">
        <v>50250</v>
      </c>
    </row>
    <row r="6">
      <c r="A6" s="4" t="inlineStr">
        <is>
          <t>Inventory, net of allowance for obsolescence of $231,342 and $43,650</t>
        </is>
      </c>
      <c r="B6" s="5" t="n">
        <v>787822</v>
      </c>
      <c r="C6" s="5" t="n">
        <v>746519</v>
      </c>
    </row>
    <row r="7">
      <c r="A7" s="4" t="inlineStr">
        <is>
          <t>Prepaid other - related party</t>
        </is>
      </c>
      <c r="B7" s="5" t="n">
        <v>50970</v>
      </c>
      <c r="C7" s="5" t="n">
        <v>0</v>
      </c>
    </row>
    <row r="8">
      <c r="A8" s="4" t="inlineStr">
        <is>
          <t>Prepaid and other assets</t>
        </is>
      </c>
      <c r="B8" s="5" t="n">
        <v>482097</v>
      </c>
      <c r="C8" s="5" t="n">
        <v>161902</v>
      </c>
    </row>
    <row r="9">
      <c r="A9" s="4" t="inlineStr">
        <is>
          <t>Total current assets</t>
        </is>
      </c>
      <c r="B9" s="5" t="n">
        <v>5282810</v>
      </c>
      <c r="C9" s="5" t="n">
        <v>8855764</v>
      </c>
    </row>
    <row r="10">
      <c r="A10" s="3" t="inlineStr">
        <is>
          <t>Long-term assets</t>
        </is>
      </c>
    </row>
    <row r="11">
      <c r="A11" s="4" t="inlineStr">
        <is>
          <t>Property, plant and equipment, net of accumulated depreciation of $107,443 and $60,694</t>
        </is>
      </c>
      <c r="B11" s="5" t="n">
        <v>208919</v>
      </c>
      <c r="C11" s="5" t="n">
        <v>204953</v>
      </c>
    </row>
    <row r="12">
      <c r="A12" s="4" t="inlineStr">
        <is>
          <t>Right of use assets - operating leases</t>
        </is>
      </c>
      <c r="B12" s="5" t="n">
        <v>497748</v>
      </c>
      <c r="C12" s="5" t="n">
        <v>585251</v>
      </c>
    </row>
    <row r="13">
      <c r="A13" s="4" t="inlineStr">
        <is>
          <t>Intangible assets, net of accumulated amortization of $762,594 and $603,580</t>
        </is>
      </c>
      <c r="B13" s="5" t="n">
        <v>3162181</v>
      </c>
      <c r="C13" s="5" t="n">
        <v>1471194</v>
      </c>
    </row>
    <row r="14">
      <c r="A14" s="4" t="inlineStr">
        <is>
          <t>Investment in equity securities</t>
        </is>
      </c>
      <c r="B14" s="5" t="n">
        <v>500000</v>
      </c>
      <c r="C14" s="5" t="n">
        <v>0</v>
      </c>
    </row>
    <row r="15">
      <c r="A15" s="4" t="inlineStr">
        <is>
          <t>Total long-term assets</t>
        </is>
      </c>
      <c r="B15" s="5" t="n">
        <v>4368848</v>
      </c>
      <c r="C15" s="5" t="n">
        <v>2261398</v>
      </c>
    </row>
    <row r="16">
      <c r="A16" s="4" t="inlineStr">
        <is>
          <t>Total assets</t>
        </is>
      </c>
      <c r="B16" s="5" t="n">
        <v>9651658</v>
      </c>
      <c r="C16" s="5" t="n">
        <v>11117162</v>
      </c>
    </row>
    <row r="17">
      <c r="A17" s="3" t="inlineStr">
        <is>
          <t>Current liabilities</t>
        </is>
      </c>
    </row>
    <row r="18">
      <c r="A18" s="4" t="inlineStr">
        <is>
          <t>Accounts payable</t>
        </is>
      </c>
      <c r="B18" s="5" t="n">
        <v>274570</v>
      </c>
      <c r="C18" s="5" t="n">
        <v>337504</v>
      </c>
    </row>
    <row r="19">
      <c r="A19" s="4" t="inlineStr">
        <is>
          <t>Accounts payable - related party</t>
        </is>
      </c>
      <c r="B19" s="5" t="n">
        <v>94807</v>
      </c>
      <c r="C19" s="5" t="n">
        <v>68668</v>
      </c>
    </row>
    <row r="20">
      <c r="A20" s="4" t="inlineStr">
        <is>
          <t>Accrued royalties and expenses</t>
        </is>
      </c>
      <c r="B20" s="5" t="n">
        <v>668958</v>
      </c>
      <c r="C20" s="5" t="n">
        <v>528060</v>
      </c>
    </row>
    <row r="21">
      <c r="A21" s="4" t="inlineStr">
        <is>
          <t>Accrued bonus and commissions</t>
        </is>
      </c>
      <c r="B21" s="5" t="n">
        <v>1813153</v>
      </c>
      <c r="C21" s="5" t="n">
        <v>1588056</v>
      </c>
    </row>
    <row r="22">
      <c r="A22" s="4" t="inlineStr">
        <is>
          <t>Operating lease liability - current</t>
        </is>
      </c>
      <c r="B22" s="5" t="n">
        <v>124263</v>
      </c>
      <c r="C22" s="5" t="n">
        <v>117533</v>
      </c>
    </row>
    <row r="23">
      <c r="A23" s="4" t="inlineStr">
        <is>
          <t>Short-term debt</t>
        </is>
      </c>
      <c r="B23" s="5" t="n">
        <v>114975</v>
      </c>
      <c r="C23" s="5" t="n">
        <v>0</v>
      </c>
    </row>
    <row r="24">
      <c r="A24" s="4" t="inlineStr">
        <is>
          <t>Accrued interest</t>
        </is>
      </c>
      <c r="B24" s="5" t="n">
        <v>2559</v>
      </c>
      <c r="C24" s="5" t="n">
        <v>0</v>
      </c>
    </row>
    <row r="25">
      <c r="A25" s="4" t="inlineStr">
        <is>
          <t>Total current liabilities</t>
        </is>
      </c>
      <c r="B25" s="5" t="n">
        <v>3093285</v>
      </c>
      <c r="C25" s="5" t="n">
        <v>2639821</v>
      </c>
    </row>
    <row r="26">
      <c r="A26" s="3" t="inlineStr">
        <is>
          <t>Long-term liabilities</t>
        </is>
      </c>
    </row>
    <row r="27">
      <c r="A27" s="4" t="inlineStr">
        <is>
          <t>Operating lease liability - long term</t>
        </is>
      </c>
      <c r="B27" s="5" t="n">
        <v>387567</v>
      </c>
      <c r="C27" s="5" t="n">
        <v>481384</v>
      </c>
    </row>
    <row r="28">
      <c r="A28" s="4" t="inlineStr">
        <is>
          <t>Convertible notes payable - related party</t>
        </is>
      </c>
      <c r="B28" s="5" t="n">
        <v>0</v>
      </c>
      <c r="C28" s="5" t="n">
        <v>1500000</v>
      </c>
    </row>
    <row r="29">
      <c r="A29" s="4" t="inlineStr">
        <is>
          <t>Long-term debt</t>
        </is>
      </c>
      <c r="B29" s="5" t="n">
        <v>468025</v>
      </c>
      <c r="C29" s="5" t="n">
        <v>0</v>
      </c>
    </row>
    <row r="30">
      <c r="A30" s="4" t="inlineStr">
        <is>
          <t>Accrued interest - related party</t>
        </is>
      </c>
      <c r="B30" s="5" t="n">
        <v>0</v>
      </c>
      <c r="C30" s="5" t="n">
        <v>103557</v>
      </c>
    </row>
    <row r="31">
      <c r="A31" s="4" t="inlineStr">
        <is>
          <t>Other long-term liabilities</t>
        </is>
      </c>
      <c r="B31" s="5" t="n">
        <v>139437</v>
      </c>
      <c r="C31" s="5" t="n">
        <v>0</v>
      </c>
    </row>
    <row r="32">
      <c r="A32" s="4" t="inlineStr">
        <is>
          <t>Total long-term liabilities</t>
        </is>
      </c>
      <c r="B32" s="5" t="n">
        <v>995029</v>
      </c>
      <c r="C32" s="5" t="n">
        <v>2084941</v>
      </c>
    </row>
    <row r="33">
      <c r="A33" s="4" t="inlineStr">
        <is>
          <t>Total liabilities</t>
        </is>
      </c>
      <c r="B33" s="5" t="n">
        <v>4088314</v>
      </c>
      <c r="C33" s="5" t="n">
        <v>4724762</v>
      </c>
    </row>
    <row r="34">
      <c r="A34" s="3" t="inlineStr">
        <is>
          <t>Shareholders' equity</t>
        </is>
      </c>
    </row>
    <row r="35">
      <c r="A35" s="4" t="inlineStr">
        <is>
          <t>Series F Convertible Preferred Stock: $10 par value, 1,200,000 shares authorized; none issued and outstanding as of September 30, 2020 and 1,136,815 issued and outstanding as of December 31, 2019</t>
        </is>
      </c>
      <c r="B35" s="5" t="n">
        <v>0</v>
      </c>
      <c r="C35" s="5" t="n">
        <v>11368150</v>
      </c>
    </row>
    <row r="36">
      <c r="A36" s="4" t="inlineStr">
        <is>
          <t>Common Stock: $0.001 par value, 20,000,000 shares authorized; 6,279,610 issued and outstanding as of September 30, 2020 and 3,571,001 issued and outstanding as of December 31, 2019</t>
        </is>
      </c>
      <c r="B36" s="5" t="n">
        <v>6280</v>
      </c>
      <c r="C36" s="5" t="n">
        <v>3571</v>
      </c>
    </row>
    <row r="37">
      <c r="A37" s="4" t="inlineStr">
        <is>
          <t>Additional paid-in capital</t>
        </is>
      </c>
      <c r="B37" s="5" t="n">
        <v>12633248</v>
      </c>
      <c r="C37" s="5" t="n">
        <v>-2081829</v>
      </c>
    </row>
    <row r="38">
      <c r="A38" s="4" t="inlineStr">
        <is>
          <t>Accumulated deficit</t>
        </is>
      </c>
      <c r="B38" s="5" t="n">
        <v>-6785749</v>
      </c>
      <c r="C38" s="5" t="n">
        <v>-2675802</v>
      </c>
    </row>
    <row r="39">
      <c r="A39" s="4" t="inlineStr">
        <is>
          <t>Total Sanara MedTech shareholders' equity</t>
        </is>
      </c>
      <c r="B39" s="5" t="n">
        <v>5853779</v>
      </c>
      <c r="C39" s="5" t="n">
        <v>6614090</v>
      </c>
    </row>
    <row r="40">
      <c r="A40" s="4" t="inlineStr">
        <is>
          <t>Equity attributable to noncontrolling interest</t>
        </is>
      </c>
      <c r="B40" s="5" t="n">
        <v>-290435</v>
      </c>
      <c r="C40" s="5" t="n">
        <v>-221690</v>
      </c>
    </row>
    <row r="41">
      <c r="A41" s="4" t="inlineStr">
        <is>
          <t>Total shareholders' equity</t>
        </is>
      </c>
      <c r="B41" s="5" t="n">
        <v>5563344</v>
      </c>
      <c r="C41" s="5" t="n">
        <v>6392400</v>
      </c>
    </row>
    <row r="42">
      <c r="A42" s="4" t="inlineStr">
        <is>
          <t>Total liabilities and shareholders' equity</t>
        </is>
      </c>
      <c r="B42" s="6" t="n">
        <v>9651658</v>
      </c>
      <c r="C42" s="6" t="n">
        <v>1111716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4. LEASES (Tables)</t>
        </is>
      </c>
      <c r="B1" s="2" t="inlineStr">
        <is>
          <t>9 Months Ended</t>
        </is>
      </c>
    </row>
    <row r="2">
      <c r="B2" s="2" t="inlineStr">
        <is>
          <t>Sep. 30, 2020</t>
        </is>
      </c>
    </row>
    <row r="3">
      <c r="A3" s="3" t="inlineStr">
        <is>
          <t>Leases [Abstract]</t>
        </is>
      </c>
    </row>
    <row r="4">
      <c r="A4" s="4" t="inlineStr">
        <is>
          <t>Monthly base rent</t>
        </is>
      </c>
      <c r="B4" s="4" t="inlineStr">
        <is>
          <t xml:space="preserve">Monthly
From Through Base
Rental
August
22, 2019 June
30, 2020 $ 12,243.75
July
1, 2020 June
30, 2021 $ 12,488.63
July
1, 2021 June
30, 2022 $ 12,488.63
July
1, 2022 June
30, 2023 $ 12,733.50
July
1, 2023 June
30, 2024 $ 12,978.38 </t>
        </is>
      </c>
    </row>
    <row r="5">
      <c r="A5" s="4" t="inlineStr">
        <is>
          <t>Maturity of operating lease liabilities</t>
        </is>
      </c>
      <c r="B5" s="4" t="inlineStr">
        <is>
          <t xml:space="preserve">September
30, 2020
Remainder
of 2020 $ 38,090
2021 151,317
2022 151,333
2023 154,271
2024 77,870
Thereafter -
Total
lease payments 572,881
Less
imputed interest (61,051 )
Present
Value of Lease Liabilities $ 511,830
Operating
lease liability - current 124,263
Operating
lease liability – long term 387,56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5. PROPERTY &amp; EQUIPMENT (Tables)</t>
        </is>
      </c>
      <c r="B1" s="2" t="inlineStr">
        <is>
          <t>9 Months Ended</t>
        </is>
      </c>
    </row>
    <row r="2">
      <c r="B2" s="2" t="inlineStr">
        <is>
          <t>Sep. 30, 2020</t>
        </is>
      </c>
    </row>
    <row r="3">
      <c r="A3" s="3" t="inlineStr">
        <is>
          <t>Property, Plant and Equipment [Abstract]</t>
        </is>
      </c>
    </row>
    <row r="4">
      <c r="A4" s="4" t="inlineStr">
        <is>
          <t>Property and equipment</t>
        </is>
      </c>
      <c r="B4" s="4" t="inlineStr">
        <is>
          <t xml:space="preserve">September
30, December
31,
2020 2019
Computers $ 85,864 $ 87,310
Office
equipment 22,597 22,312
Furniture
and fixtures 205,871 153,995
Leasehold
improvements 2,030 2,030
316,362 265,647
Less
accumulated depreciation (107,443 ) (60,694 )
Property
and equipment, net $ 208,919 $ 204,95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6. SHAREHOLDERS' EQUITY (Tables)</t>
        </is>
      </c>
      <c r="B1" s="2" t="inlineStr">
        <is>
          <t>9 Months Ended</t>
        </is>
      </c>
    </row>
    <row r="2">
      <c r="B2" s="2" t="inlineStr">
        <is>
          <t>Sep. 30, 2020</t>
        </is>
      </c>
    </row>
    <row r="3">
      <c r="A3" s="3" t="inlineStr">
        <is>
          <t>Shareholders' equity</t>
        </is>
      </c>
    </row>
    <row r="4">
      <c r="A4" s="4" t="inlineStr">
        <is>
          <t>Restricted stock activity</t>
        </is>
      </c>
      <c r="B4" s="4" t="inlineStr">
        <is>
          <t xml:space="preserve">For
the Nine Months Ended
September
30, 2020
Weighted
Average
Shares Grant
Date Fair Value
Non-vested
at beginning of period - $ -
Granted 197,496 12.88
Vested (35,919 ) 11.16
Forfeited (1,618 ) 11.15
Non-vested
at September 30, 2020 159,959 $ 13.28 </t>
        </is>
      </c>
    </row>
    <row r="5">
      <c r="A5" s="4" t="inlineStr">
        <is>
          <t>Stock option activity</t>
        </is>
      </c>
      <c r="B5" s="4" t="inlineStr">
        <is>
          <t xml:space="preserve">For the Nine Months Ended
September 30, 2020
Weighted
Average
Options Exercise
Price Weighted
Average
Outstanding
at beginning of period 11,500 $ 6.00
Granted - -
Exercised - -
Forfeited - -
Expired - -
Outstanding
at September 30, 2020 11,500 6.00 2.3
Exercisable
at September 30, 2020 11,500 $ 6.00 2.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8. INTANGIBLE ASSETS (Tables)</t>
        </is>
      </c>
      <c r="B1" s="2" t="inlineStr">
        <is>
          <t>9 Months Ended</t>
        </is>
      </c>
    </row>
    <row r="2">
      <c r="B2" s="2" t="inlineStr">
        <is>
          <t>Sep. 30, 2020</t>
        </is>
      </c>
    </row>
    <row r="3">
      <c r="A3" s="3" t="inlineStr">
        <is>
          <t>Goodwill and Intangible Assets Disclosure [Abstract]</t>
        </is>
      </c>
    </row>
    <row r="4">
      <c r="A4" s="4" t="inlineStr">
        <is>
          <t>Finite-lived intangible assets</t>
        </is>
      </c>
      <c r="B4" s="4" t="inlineStr">
        <is>
          <t xml:space="preserve">September
30, 2020 December
31, 2019
Accumulated Accumulated
Cost Amortization Net Cost Amortization Net
Patent $ 510,310 $ (510,310 ) $ - $ 510,310 $ (510,310 ) $ -
Licenses 3,350,000 (202,268 ) 3,147,732 1,500,000 (48,876 ) 1,451,124
Software
and Other 64,464 (50,015 ) 14,449 64,464 (44,394 ) 20,070
Total $ 3,924,774 $ (762,593 ) $ 3,162,181 $ 2,074,774 $ (603,580 ) $ 1,471,194 </t>
        </is>
      </c>
    </row>
    <row r="5">
      <c r="A5" s="4" t="inlineStr">
        <is>
          <t>Estimated remaining amortization expense</t>
        </is>
      </c>
      <c r="B5" s="4" t="inlineStr">
        <is>
          <t xml:space="preserve">Remainder
of 2020 $ 64,515
2021 258,059
2022 255,645
2023 250,564
2024 250,564
Thereafter 2,082,834
Total $ 3,162,18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1. SUMMARY OF SIGNIFICANT ACCOUNTING POLICIES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Total revenue</t>
        </is>
      </c>
      <c r="B3" s="6" t="n">
        <v>4306324</v>
      </c>
      <c r="C3" s="6" t="n">
        <v>2909282</v>
      </c>
      <c r="D3" s="6" t="n">
        <v>10797838</v>
      </c>
      <c r="E3" s="6" t="n">
        <v>8413667</v>
      </c>
    </row>
    <row r="4">
      <c r="A4" s="4" t="inlineStr">
        <is>
          <t>Product Sales Revenue</t>
        </is>
      </c>
    </row>
    <row r="5">
      <c r="A5" s="4" t="inlineStr">
        <is>
          <t>Total revenue</t>
        </is>
      </c>
      <c r="D5" s="5" t="n">
        <v>10647088</v>
      </c>
      <c r="E5" s="5" t="n">
        <v>8304792</v>
      </c>
    </row>
    <row r="6">
      <c r="A6" s="4" t="inlineStr">
        <is>
          <t>Royalty Revenue</t>
        </is>
      </c>
    </row>
    <row r="7">
      <c r="A7" s="4" t="inlineStr">
        <is>
          <t>Total revenue</t>
        </is>
      </c>
      <c r="D7" s="6" t="n">
        <v>150750</v>
      </c>
      <c r="E7" s="6" t="n">
        <v>108875</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1. SUMMARY OF SIGNIFICANT ACCOUNTING POLICIES (Details 1) - shares</t>
        </is>
      </c>
      <c r="B1" s="2" t="inlineStr">
        <is>
          <t>9 Months Ended</t>
        </is>
      </c>
    </row>
    <row r="2">
      <c r="B2" s="2" t="inlineStr">
        <is>
          <t>Sep. 30, 2020</t>
        </is>
      </c>
      <c r="C2" s="2" t="inlineStr">
        <is>
          <t>Sep. 30, 2019</t>
        </is>
      </c>
    </row>
    <row r="3">
      <c r="A3" s="4" t="inlineStr">
        <is>
          <t>Stock Options</t>
        </is>
      </c>
    </row>
    <row r="4">
      <c r="A4" s="4" t="inlineStr">
        <is>
          <t>Anti-dilutive securities</t>
        </is>
      </c>
      <c r="B4" s="5" t="n">
        <v>11500</v>
      </c>
      <c r="C4" s="5" t="n">
        <v>11500</v>
      </c>
    </row>
    <row r="5">
      <c r="A5" s="4" t="inlineStr">
        <is>
          <t>Convertible Debt</t>
        </is>
      </c>
    </row>
    <row r="6">
      <c r="A6" s="4" t="inlineStr">
        <is>
          <t>Anti-dilutive securities</t>
        </is>
      </c>
      <c r="B6" s="5" t="n">
        <v>0</v>
      </c>
      <c r="C6" s="5" t="n">
        <v>175973</v>
      </c>
    </row>
    <row r="7">
      <c r="A7" s="4" t="inlineStr">
        <is>
          <t>Preferred Stock</t>
        </is>
      </c>
    </row>
    <row r="8">
      <c r="A8" s="4" t="inlineStr">
        <is>
          <t>Anti-dilutive securities</t>
        </is>
      </c>
      <c r="B8" s="5" t="n">
        <v>0</v>
      </c>
      <c r="C8" s="5" t="n">
        <v>227363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4" customWidth="1" min="6" max="6"/>
  </cols>
  <sheetData>
    <row r="1">
      <c r="A1" s="1" t="inlineStr">
        <is>
          <t>1. SUMMARY OF SIGNIFICANT ACCOUNTING POLICIES (Details Narrative)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Accounting Policies [Abstract]</t>
        </is>
      </c>
    </row>
    <row r="4">
      <c r="A4" s="4" t="inlineStr">
        <is>
          <t>Inventory obsolescence</t>
        </is>
      </c>
      <c r="D4" s="6" t="n">
        <v>258585</v>
      </c>
      <c r="E4" s="6" t="n">
        <v>88438</v>
      </c>
    </row>
    <row r="5">
      <c r="A5" s="4" t="inlineStr">
        <is>
          <t>Allowance for obsolete and slow-moving inventory</t>
        </is>
      </c>
      <c r="B5" s="6" t="n">
        <v>231342</v>
      </c>
      <c r="D5" s="5" t="n">
        <v>231342</v>
      </c>
      <c r="F5" s="6" t="n">
        <v>43650</v>
      </c>
    </row>
    <row r="6">
      <c r="A6" s="4" t="inlineStr">
        <is>
          <t>Bad debt expense</t>
        </is>
      </c>
      <c r="B6" s="5" t="n">
        <v>0</v>
      </c>
      <c r="C6" s="6" t="n">
        <v>60000</v>
      </c>
      <c r="D6" s="5" t="n">
        <v>30000</v>
      </c>
      <c r="E6" s="6" t="n">
        <v>60000</v>
      </c>
    </row>
    <row r="7">
      <c r="A7" s="4" t="inlineStr">
        <is>
          <t>Allowance for doubtful accounts</t>
        </is>
      </c>
      <c r="B7" s="6" t="n">
        <v>65719</v>
      </c>
      <c r="D7" s="6" t="n">
        <v>65719</v>
      </c>
      <c r="F7" s="6" t="n">
        <v>60012</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20" customWidth="1" min="1" max="1"/>
    <col width="15" customWidth="1" min="2" max="2"/>
  </cols>
  <sheetData>
    <row r="1">
      <c r="A1" s="1" t="inlineStr">
        <is>
          <t>4. LEASES (Details)</t>
        </is>
      </c>
      <c r="B1" s="2" t="inlineStr">
        <is>
          <t>9 Months Ended</t>
        </is>
      </c>
    </row>
    <row r="2">
      <c r="B2" s="2" t="inlineStr">
        <is>
          <t>Sep. 30, 2020</t>
        </is>
      </c>
    </row>
    <row r="3">
      <c r="A3" s="4" t="inlineStr">
        <is>
          <t>2020</t>
        </is>
      </c>
    </row>
    <row r="4">
      <c r="A4" s="4" t="inlineStr">
        <is>
          <t>Monthly base rent</t>
        </is>
      </c>
      <c r="B4" s="4" t="inlineStr">
        <is>
          <t>12,243.75</t>
        </is>
      </c>
    </row>
    <row r="5">
      <c r="A5" s="4" t="inlineStr">
        <is>
          <t>2021</t>
        </is>
      </c>
    </row>
    <row r="6">
      <c r="A6" s="4" t="inlineStr">
        <is>
          <t>Monthly base rent</t>
        </is>
      </c>
      <c r="B6" s="4" t="inlineStr">
        <is>
          <t>12,488.63</t>
        </is>
      </c>
    </row>
    <row r="7">
      <c r="A7" s="4" t="inlineStr">
        <is>
          <t>2022</t>
        </is>
      </c>
    </row>
    <row r="8">
      <c r="A8" s="4" t="inlineStr">
        <is>
          <t>Monthly base rent</t>
        </is>
      </c>
      <c r="B8" s="4" t="inlineStr">
        <is>
          <t>12,488.63</t>
        </is>
      </c>
    </row>
    <row r="9">
      <c r="A9" s="4" t="inlineStr">
        <is>
          <t>2023</t>
        </is>
      </c>
    </row>
    <row r="10">
      <c r="A10" s="4" t="inlineStr">
        <is>
          <t>Monthly base rent</t>
        </is>
      </c>
      <c r="B10" s="4" t="inlineStr">
        <is>
          <t>12,733.50</t>
        </is>
      </c>
    </row>
    <row r="11">
      <c r="A11" s="4" t="inlineStr">
        <is>
          <t>2024</t>
        </is>
      </c>
    </row>
    <row r="12">
      <c r="A12" s="4" t="inlineStr">
        <is>
          <t>Monthly base rent</t>
        </is>
      </c>
      <c r="B12" s="4" t="inlineStr">
        <is>
          <t>12,978.3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38" customWidth="1" min="1" max="1"/>
    <col width="14" customWidth="1" min="2" max="2"/>
    <col width="14" customWidth="1" min="3" max="3"/>
  </cols>
  <sheetData>
    <row r="1">
      <c r="A1" s="1" t="inlineStr">
        <is>
          <t>4. LEASES (Details 1) - USD ($)</t>
        </is>
      </c>
      <c r="B1" s="2" t="inlineStr">
        <is>
          <t>Sep. 30, 2020</t>
        </is>
      </c>
      <c r="C1" s="2" t="inlineStr">
        <is>
          <t>Dec. 31, 2019</t>
        </is>
      </c>
    </row>
    <row r="2">
      <c r="A2" s="4" t="inlineStr">
        <is>
          <t>Operating lease liability - current</t>
        </is>
      </c>
      <c r="B2" s="6" t="n">
        <v>124263</v>
      </c>
      <c r="C2" s="6" t="n">
        <v>117533</v>
      </c>
    </row>
    <row r="3">
      <c r="A3" s="4" t="inlineStr">
        <is>
          <t>Operating lease liability - long term</t>
        </is>
      </c>
      <c r="B3" s="5" t="n">
        <v>387567</v>
      </c>
      <c r="C3" s="6" t="n">
        <v>481384</v>
      </c>
    </row>
    <row r="4">
      <c r="A4" s="4" t="inlineStr">
        <is>
          <t>Successor</t>
        </is>
      </c>
    </row>
    <row r="5">
      <c r="A5" s="4" t="inlineStr">
        <is>
          <t>Remainder of 2020</t>
        </is>
      </c>
      <c r="B5" s="5" t="n">
        <v>38090</v>
      </c>
    </row>
    <row r="6">
      <c r="A6" s="4" t="inlineStr">
        <is>
          <t>2021</t>
        </is>
      </c>
      <c r="B6" s="5" t="n">
        <v>151317</v>
      </c>
    </row>
    <row r="7">
      <c r="A7" s="4" t="inlineStr">
        <is>
          <t>2022</t>
        </is>
      </c>
      <c r="B7" s="5" t="n">
        <v>151333</v>
      </c>
    </row>
    <row r="8">
      <c r="A8" s="4" t="inlineStr">
        <is>
          <t>2023</t>
        </is>
      </c>
      <c r="B8" s="5" t="n">
        <v>154271</v>
      </c>
    </row>
    <row r="9">
      <c r="A9" s="4" t="inlineStr">
        <is>
          <t>2024</t>
        </is>
      </c>
      <c r="B9" s="5" t="n">
        <v>77870</v>
      </c>
    </row>
    <row r="10">
      <c r="A10" s="4" t="inlineStr">
        <is>
          <t>Thereafter</t>
        </is>
      </c>
      <c r="B10" s="5" t="n">
        <v>0</v>
      </c>
    </row>
    <row r="11">
      <c r="A11" s="4" t="inlineStr">
        <is>
          <t>Total lease payments</t>
        </is>
      </c>
      <c r="B11" s="5" t="n">
        <v>572881</v>
      </c>
    </row>
    <row r="12">
      <c r="A12" s="4" t="inlineStr">
        <is>
          <t>Less imputed interest</t>
        </is>
      </c>
      <c r="B12" s="5" t="n">
        <v>-61051</v>
      </c>
    </row>
    <row r="13">
      <c r="A13" s="4" t="inlineStr">
        <is>
          <t>Present value of lease liabilities</t>
        </is>
      </c>
      <c r="B13" s="5" t="n">
        <v>511830</v>
      </c>
    </row>
    <row r="14">
      <c r="A14" s="4" t="inlineStr">
        <is>
          <t>Operating lease liability - current</t>
        </is>
      </c>
      <c r="B14" s="5" t="n">
        <v>124263</v>
      </c>
    </row>
    <row r="15">
      <c r="A15" s="4" t="inlineStr">
        <is>
          <t>Operating lease liability - long term</t>
        </is>
      </c>
      <c r="B15" s="6" t="n">
        <v>387567</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25" customWidth="1" min="2" max="2"/>
    <col width="14" customWidth="1" min="3" max="3"/>
  </cols>
  <sheetData>
    <row r="1">
      <c r="A1" s="1" t="inlineStr">
        <is>
          <t>4. LEASES (Details Narrative) - USD ($)</t>
        </is>
      </c>
      <c r="B1" s="2" t="inlineStr">
        <is>
          <t>9 Months Ended</t>
        </is>
      </c>
    </row>
    <row r="2">
      <c r="B2" s="2" t="inlineStr">
        <is>
          <t>Sep. 30, 2020</t>
        </is>
      </c>
      <c r="C2" s="2" t="inlineStr">
        <is>
          <t>Dec. 31, 2019</t>
        </is>
      </c>
    </row>
    <row r="3">
      <c r="A3" s="4" t="inlineStr">
        <is>
          <t>Lease assets</t>
        </is>
      </c>
      <c r="B3" s="6" t="n">
        <v>497748</v>
      </c>
      <c r="C3" s="6" t="n">
        <v>585251</v>
      </c>
    </row>
    <row r="4">
      <c r="A4" s="4" t="inlineStr">
        <is>
          <t>Successor</t>
        </is>
      </c>
    </row>
    <row r="5">
      <c r="A5" s="4" t="inlineStr">
        <is>
          <t>Lease assets</t>
        </is>
      </c>
      <c r="B5" s="5" t="n">
        <v>497748</v>
      </c>
    </row>
    <row r="6">
      <c r="A6" s="4" t="inlineStr">
        <is>
          <t>Lease liability</t>
        </is>
      </c>
      <c r="B6" s="5" t="n">
        <v>511830</v>
      </c>
    </row>
    <row r="7">
      <c r="A7" s="4" t="inlineStr">
        <is>
          <t>Cash paid for amounts included in measurement of operating lease liabilities</t>
        </is>
      </c>
      <c r="B7" s="6" t="n">
        <v>112797</v>
      </c>
    </row>
    <row r="8">
      <c r="A8" s="4" t="inlineStr">
        <is>
          <t>Weighted average remaining lease term</t>
        </is>
      </c>
      <c r="B8" s="4" t="inlineStr">
        <is>
          <t>3 years 8 months 12 days</t>
        </is>
      </c>
    </row>
    <row r="9">
      <c r="A9" s="4" t="inlineStr">
        <is>
          <t>Weighted average discount rate</t>
        </is>
      </c>
      <c r="B9" s="4" t="inlineStr">
        <is>
          <t>6.2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Statement - CONSOLIDATED BALANCE SHEETS (Parenthetical) - USD ($)</t>
        </is>
      </c>
      <c r="B1" s="2" t="inlineStr">
        <is>
          <t>Sep. 30, 2020</t>
        </is>
      </c>
      <c r="C1" s="2" t="inlineStr">
        <is>
          <t>Dec. 31, 2019</t>
        </is>
      </c>
    </row>
    <row r="2">
      <c r="A2" s="4" t="inlineStr">
        <is>
          <t>Accounts receivable, net of allowance for bad debt</t>
        </is>
      </c>
      <c r="B2" s="6" t="n">
        <v>65719</v>
      </c>
      <c r="C2" s="6" t="n">
        <v>60012</v>
      </c>
    </row>
    <row r="3">
      <c r="A3" s="4" t="inlineStr">
        <is>
          <t>Inventory, net of allowance for obsolescence</t>
        </is>
      </c>
      <c r="B3" s="5" t="n">
        <v>231342</v>
      </c>
      <c r="C3" s="5" t="n">
        <v>43650</v>
      </c>
    </row>
    <row r="4">
      <c r="A4" s="4" t="inlineStr">
        <is>
          <t>Property plant and equipment accumulated amortization</t>
        </is>
      </c>
      <c r="B4" s="5" t="n">
        <v>107443</v>
      </c>
      <c r="C4" s="5" t="n">
        <v>60694</v>
      </c>
    </row>
    <row r="5">
      <c r="A5" s="4" t="inlineStr">
        <is>
          <t>Intangible asset accumulated amortization</t>
        </is>
      </c>
      <c r="B5" s="6" t="n">
        <v>762594</v>
      </c>
      <c r="C5" s="6" t="n">
        <v>603580</v>
      </c>
    </row>
    <row r="6">
      <c r="A6" s="4" t="inlineStr">
        <is>
          <t>Common stock, par value</t>
        </is>
      </c>
      <c r="B6" s="7" t="n">
        <v>0.001</v>
      </c>
      <c r="C6" s="7" t="n">
        <v>0.001</v>
      </c>
    </row>
    <row r="7">
      <c r="A7" s="4" t="inlineStr">
        <is>
          <t>Common stock, shares authorized</t>
        </is>
      </c>
      <c r="B7" s="5" t="n">
        <v>20000000</v>
      </c>
      <c r="C7" s="5" t="n">
        <v>20000000</v>
      </c>
    </row>
    <row r="8">
      <c r="A8" s="4" t="inlineStr">
        <is>
          <t>Common stock, shares issued</t>
        </is>
      </c>
      <c r="B8" s="5" t="n">
        <v>6279610</v>
      </c>
      <c r="C8" s="5" t="n">
        <v>3571001</v>
      </c>
    </row>
    <row r="9">
      <c r="A9" s="4" t="inlineStr">
        <is>
          <t>Common stock, shares outstanding</t>
        </is>
      </c>
      <c r="B9" s="5" t="n">
        <v>6279610</v>
      </c>
      <c r="C9" s="5" t="n">
        <v>3571001</v>
      </c>
    </row>
    <row r="10">
      <c r="A10" s="4" t="inlineStr">
        <is>
          <t>Series F Preferred Stock</t>
        </is>
      </c>
    </row>
    <row r="11">
      <c r="A11" s="4" t="inlineStr">
        <is>
          <t>Preferred stock, par value</t>
        </is>
      </c>
      <c r="B11" s="6" t="n">
        <v>10</v>
      </c>
      <c r="C11" s="6" t="n">
        <v>10</v>
      </c>
    </row>
    <row r="12">
      <c r="A12" s="4" t="inlineStr">
        <is>
          <t>Preferred stock, shares authorized</t>
        </is>
      </c>
      <c r="B12" s="5" t="n">
        <v>1200000</v>
      </c>
      <c r="C12" s="5" t="n">
        <v>1200000</v>
      </c>
    </row>
    <row r="13">
      <c r="A13" s="4" t="inlineStr">
        <is>
          <t>Preferred stock, shares issued</t>
        </is>
      </c>
      <c r="B13" s="5" t="n">
        <v>0</v>
      </c>
      <c r="C13" s="5" t="n">
        <v>1136815</v>
      </c>
    </row>
    <row r="14">
      <c r="A14" s="4" t="inlineStr">
        <is>
          <t>Preferred stock, shares outstanding</t>
        </is>
      </c>
      <c r="B14" s="5" t="n">
        <v>0</v>
      </c>
      <c r="C14" s="5" t="n">
        <v>113681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5. PROPERTY &amp; EQUIPMENT (Details) - USD ($)</t>
        </is>
      </c>
      <c r="B1" s="2" t="inlineStr">
        <is>
          <t>Sep. 30, 2020</t>
        </is>
      </c>
      <c r="C1" s="2" t="inlineStr">
        <is>
          <t>Dec. 31, 2019</t>
        </is>
      </c>
    </row>
    <row r="2">
      <c r="A2" s="4" t="inlineStr">
        <is>
          <t>Property and equipment, gross</t>
        </is>
      </c>
      <c r="B2" s="6" t="n">
        <v>316362</v>
      </c>
      <c r="C2" s="6" t="n">
        <v>265647</v>
      </c>
    </row>
    <row r="3">
      <c r="A3" s="4" t="inlineStr">
        <is>
          <t>Less accumulated depreciation</t>
        </is>
      </c>
      <c r="B3" s="5" t="n">
        <v>-107443</v>
      </c>
      <c r="C3" s="5" t="n">
        <v>-60694</v>
      </c>
    </row>
    <row r="4">
      <c r="A4" s="4" t="inlineStr">
        <is>
          <t>Property and equipment, net</t>
        </is>
      </c>
      <c r="B4" s="5" t="n">
        <v>208919</v>
      </c>
      <c r="C4" s="5" t="n">
        <v>204953</v>
      </c>
    </row>
    <row r="5">
      <c r="A5" s="4" t="inlineStr">
        <is>
          <t>Computers</t>
        </is>
      </c>
    </row>
    <row r="6">
      <c r="A6" s="4" t="inlineStr">
        <is>
          <t>Property and equipment, gross</t>
        </is>
      </c>
      <c r="B6" s="5" t="n">
        <v>85864</v>
      </c>
      <c r="C6" s="5" t="n">
        <v>87310</v>
      </c>
    </row>
    <row r="7">
      <c r="A7" s="4" t="inlineStr">
        <is>
          <t>Office Equipment</t>
        </is>
      </c>
    </row>
    <row r="8">
      <c r="A8" s="4" t="inlineStr">
        <is>
          <t>Property and equipment, gross</t>
        </is>
      </c>
      <c r="B8" s="5" t="n">
        <v>22597</v>
      </c>
      <c r="C8" s="5" t="n">
        <v>22312</v>
      </c>
    </row>
    <row r="9">
      <c r="A9" s="4" t="inlineStr">
        <is>
          <t>Furniture and Fixtures</t>
        </is>
      </c>
    </row>
    <row r="10">
      <c r="A10" s="4" t="inlineStr">
        <is>
          <t>Property and equipment, gross</t>
        </is>
      </c>
      <c r="B10" s="5" t="n">
        <v>205871</v>
      </c>
      <c r="C10" s="5" t="n">
        <v>153995</v>
      </c>
    </row>
    <row r="11">
      <c r="A11" s="4" t="inlineStr">
        <is>
          <t>Leasehold Improvements</t>
        </is>
      </c>
    </row>
    <row r="12">
      <c r="A12" s="4" t="inlineStr">
        <is>
          <t>Property and equipment, gross</t>
        </is>
      </c>
      <c r="B12" s="6" t="n">
        <v>2030</v>
      </c>
      <c r="C12" s="6" t="n">
        <v>203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5. PROPERTY &amp; EQUIPMENT (Details Narrative) - USD ($)</t>
        </is>
      </c>
      <c r="B1" s="2" t="inlineStr">
        <is>
          <t>9 Months Ended</t>
        </is>
      </c>
    </row>
    <row r="2">
      <c r="B2" s="2" t="inlineStr">
        <is>
          <t>Sep. 30, 2020</t>
        </is>
      </c>
      <c r="C2" s="2" t="inlineStr">
        <is>
          <t>Sep. 30, 2019</t>
        </is>
      </c>
    </row>
    <row r="3">
      <c r="A3" s="3" t="inlineStr">
        <is>
          <t>Property, Plant and Equipment [Abstract]</t>
        </is>
      </c>
    </row>
    <row r="4">
      <c r="A4" s="4" t="inlineStr">
        <is>
          <t>Depreciation expense</t>
        </is>
      </c>
      <c r="B4" s="6" t="n">
        <v>50593</v>
      </c>
      <c r="C4" s="6" t="n">
        <v>16881</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3" customWidth="1" min="1" max="1"/>
    <col width="30" customWidth="1" min="2" max="2"/>
  </cols>
  <sheetData>
    <row r="1">
      <c r="A1" s="1" t="inlineStr">
        <is>
          <t>6. SHAREHOLDERS' EQUITY (Details)</t>
        </is>
      </c>
      <c r="B1" s="2" t="inlineStr">
        <is>
          <t>9 Months Ended</t>
        </is>
      </c>
    </row>
    <row r="2">
      <c r="B2" s="2" t="inlineStr">
        <is>
          <t>Sep. 30, 2020$ / sharesshares</t>
        </is>
      </c>
    </row>
    <row r="3">
      <c r="A3" s="3" t="inlineStr">
        <is>
          <t>Shareholders' equity</t>
        </is>
      </c>
    </row>
    <row r="4">
      <c r="A4" s="4" t="inlineStr">
        <is>
          <t>Non-vested shares, beginning | shares</t>
        </is>
      </c>
      <c r="B4" s="5" t="n">
        <v>0</v>
      </c>
    </row>
    <row r="5">
      <c r="A5" s="4" t="inlineStr">
        <is>
          <t>Granted | shares</t>
        </is>
      </c>
      <c r="B5" s="5" t="n">
        <v>197496</v>
      </c>
    </row>
    <row r="6">
      <c r="A6" s="4" t="inlineStr">
        <is>
          <t>Vested | shares</t>
        </is>
      </c>
      <c r="B6" s="5" t="n">
        <v>-35919</v>
      </c>
    </row>
    <row r="7">
      <c r="A7" s="4" t="inlineStr">
        <is>
          <t>Forfeited | shares</t>
        </is>
      </c>
      <c r="B7" s="5" t="n">
        <v>-1618</v>
      </c>
    </row>
    <row r="8">
      <c r="A8" s="4" t="inlineStr">
        <is>
          <t>Non-vested shares, ending | shares</t>
        </is>
      </c>
      <c r="B8" s="5" t="n">
        <v>159959</v>
      </c>
    </row>
    <row r="9">
      <c r="A9" s="4" t="inlineStr">
        <is>
          <t>Weighted average grant date fair value, beginning | $ / shares</t>
        </is>
      </c>
      <c r="B9" s="6" t="n">
        <v>0</v>
      </c>
    </row>
    <row r="10">
      <c r="A10" s="4" t="inlineStr">
        <is>
          <t>Granted | $ / shares</t>
        </is>
      </c>
      <c r="B10" s="9" t="n">
        <v>12.88</v>
      </c>
    </row>
    <row r="11">
      <c r="A11" s="4" t="inlineStr">
        <is>
          <t>Vested | $ / shares</t>
        </is>
      </c>
      <c r="B11" s="9" t="n">
        <v>11.16</v>
      </c>
    </row>
    <row r="12">
      <c r="A12" s="4" t="inlineStr">
        <is>
          <t>Forfeited | $ / shares</t>
        </is>
      </c>
      <c r="B12" s="9" t="n">
        <v>11.15</v>
      </c>
    </row>
    <row r="13">
      <c r="A13" s="4" t="inlineStr">
        <is>
          <t>Weighted average grant date fair value, ending | $ / shares</t>
        </is>
      </c>
      <c r="B13" s="8" t="n">
        <v>13.28</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8" customWidth="1" min="1" max="1"/>
    <col width="30" customWidth="1" min="2" max="2"/>
  </cols>
  <sheetData>
    <row r="1">
      <c r="A1" s="1" t="inlineStr">
        <is>
          <t>6. SHAREHOLDERS' EQUITY (Details 1)</t>
        </is>
      </c>
      <c r="B1" s="2" t="inlineStr">
        <is>
          <t>9 Months Ended</t>
        </is>
      </c>
    </row>
    <row r="2">
      <c r="B2" s="2" t="inlineStr">
        <is>
          <t>Sep. 30, 2020$ / sharesshares</t>
        </is>
      </c>
    </row>
    <row r="3">
      <c r="A3" s="3" t="inlineStr">
        <is>
          <t>Shareholders' equity</t>
        </is>
      </c>
    </row>
    <row r="4">
      <c r="A4" s="4" t="inlineStr">
        <is>
          <t>Number of options outstanding, beginning | shares</t>
        </is>
      </c>
      <c r="B4" s="5" t="n">
        <v>11500</v>
      </c>
    </row>
    <row r="5">
      <c r="A5" s="4" t="inlineStr">
        <is>
          <t>Granted | shares</t>
        </is>
      </c>
      <c r="B5" s="5" t="n">
        <v>0</v>
      </c>
    </row>
    <row r="6">
      <c r="A6" s="4" t="inlineStr">
        <is>
          <t>Exercised | shares</t>
        </is>
      </c>
      <c r="B6" s="5" t="n">
        <v>0</v>
      </c>
    </row>
    <row r="7">
      <c r="A7" s="4" t="inlineStr">
        <is>
          <t>Forfeited | shares</t>
        </is>
      </c>
      <c r="B7" s="5" t="n">
        <v>0</v>
      </c>
    </row>
    <row r="8">
      <c r="A8" s="4" t="inlineStr">
        <is>
          <t>Expired | shares</t>
        </is>
      </c>
      <c r="B8" s="5" t="n">
        <v>0</v>
      </c>
    </row>
    <row r="9">
      <c r="A9" s="4" t="inlineStr">
        <is>
          <t>Number of options outstanding, ending | shares</t>
        </is>
      </c>
      <c r="B9" s="5" t="n">
        <v>11500</v>
      </c>
    </row>
    <row r="10">
      <c r="A10" s="4" t="inlineStr">
        <is>
          <t>Number of options exercisable | shares</t>
        </is>
      </c>
      <c r="B10" s="5" t="n">
        <v>11500</v>
      </c>
    </row>
    <row r="11">
      <c r="A11" s="4" t="inlineStr">
        <is>
          <t>Weighted average exercise price outstanding, beginning | $ / shares</t>
        </is>
      </c>
      <c r="B11" s="6" t="n">
        <v>6</v>
      </c>
    </row>
    <row r="12">
      <c r="A12" s="4" t="inlineStr">
        <is>
          <t>Granted | $ / shares</t>
        </is>
      </c>
      <c r="B12" s="5" t="n">
        <v>0</v>
      </c>
    </row>
    <row r="13">
      <c r="A13" s="4" t="inlineStr">
        <is>
          <t>Exercised | $ / shares</t>
        </is>
      </c>
      <c r="B13" s="5" t="n">
        <v>0</v>
      </c>
    </row>
    <row r="14">
      <c r="A14" s="4" t="inlineStr">
        <is>
          <t>Forfeited | $ / shares</t>
        </is>
      </c>
      <c r="B14" s="5" t="n">
        <v>0</v>
      </c>
    </row>
    <row r="15">
      <c r="A15" s="4" t="inlineStr">
        <is>
          <t>Expired | $ / shares</t>
        </is>
      </c>
      <c r="B15" s="5" t="n">
        <v>0</v>
      </c>
    </row>
    <row r="16">
      <c r="A16" s="4" t="inlineStr">
        <is>
          <t>Weighted average exercise price outstanding, ending | $ / shares</t>
        </is>
      </c>
      <c r="B16" s="5" t="n">
        <v>6</v>
      </c>
    </row>
    <row r="17">
      <c r="A17" s="4" t="inlineStr">
        <is>
          <t>Weighted average exercise price exercisable | $ / shares</t>
        </is>
      </c>
      <c r="B17" s="6" t="n">
        <v>6</v>
      </c>
    </row>
    <row r="18">
      <c r="A18" s="4" t="inlineStr">
        <is>
          <t>Weighted average remaining contract life outstanding</t>
        </is>
      </c>
      <c r="B18" s="4" t="inlineStr">
        <is>
          <t>2 years 3 months 18 days</t>
        </is>
      </c>
    </row>
    <row r="19">
      <c r="A19" s="4" t="inlineStr">
        <is>
          <t>Weighted average remaining contract life exercisable</t>
        </is>
      </c>
      <c r="B19" s="4" t="inlineStr">
        <is>
          <t>2 years 3 months 18 day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25" customWidth="1" min="2" max="2"/>
  </cols>
  <sheetData>
    <row r="1">
      <c r="A1" s="1" t="inlineStr">
        <is>
          <t>6. SHAREHOLDERS' EQUITY (Details Narrative)</t>
        </is>
      </c>
      <c r="B1" s="2" t="inlineStr">
        <is>
          <t>9 Months Ended</t>
        </is>
      </c>
    </row>
    <row r="2">
      <c r="B2" s="2" t="inlineStr">
        <is>
          <t>Sep. 30, 2020USD ($)</t>
        </is>
      </c>
    </row>
    <row r="3">
      <c r="A3" s="3" t="inlineStr">
        <is>
          <t>Shareholders' equity</t>
        </is>
      </c>
    </row>
    <row r="4">
      <c r="A4" s="4" t="inlineStr">
        <is>
          <t>Unrecognized share-based compensation expense</t>
        </is>
      </c>
      <c r="B4" s="6" t="n">
        <v>1537238</v>
      </c>
    </row>
    <row r="5">
      <c r="A5" s="4" t="inlineStr">
        <is>
          <t>Unrecognized share-based compensation expense period for recognition</t>
        </is>
      </c>
      <c r="B5" s="4" t="inlineStr">
        <is>
          <t>1 year 10 months 24 day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8. INTANGIBLE ASSETS (Details) - USD ($)</t>
        </is>
      </c>
      <c r="B1" s="2" t="inlineStr">
        <is>
          <t>Sep. 30, 2020</t>
        </is>
      </c>
      <c r="C1" s="2" t="inlineStr">
        <is>
          <t>Dec. 31, 2019</t>
        </is>
      </c>
    </row>
    <row r="2">
      <c r="A2" s="4" t="inlineStr">
        <is>
          <t>Cost</t>
        </is>
      </c>
      <c r="B2" s="6" t="n">
        <v>3924774</v>
      </c>
      <c r="C2" s="6" t="n">
        <v>2074774</v>
      </c>
    </row>
    <row r="3">
      <c r="A3" s="4" t="inlineStr">
        <is>
          <t>Accumulated amortization</t>
        </is>
      </c>
      <c r="B3" s="5" t="n">
        <v>-762594</v>
      </c>
      <c r="C3" s="5" t="n">
        <v>-603580</v>
      </c>
    </row>
    <row r="4">
      <c r="A4" s="4" t="inlineStr">
        <is>
          <t>Net</t>
        </is>
      </c>
      <c r="B4" s="5" t="n">
        <v>3162181</v>
      </c>
      <c r="C4" s="5" t="n">
        <v>1471194</v>
      </c>
    </row>
    <row r="5">
      <c r="A5" s="4" t="inlineStr">
        <is>
          <t>Patent</t>
        </is>
      </c>
    </row>
    <row r="6">
      <c r="A6" s="4" t="inlineStr">
        <is>
          <t>Cost</t>
        </is>
      </c>
      <c r="B6" s="5" t="n">
        <v>510310</v>
      </c>
      <c r="C6" s="5" t="n">
        <v>510310</v>
      </c>
    </row>
    <row r="7">
      <c r="A7" s="4" t="inlineStr">
        <is>
          <t>Accumulated amortization</t>
        </is>
      </c>
      <c r="B7" s="5" t="n">
        <v>-510310</v>
      </c>
      <c r="C7" s="5" t="n">
        <v>-510310</v>
      </c>
    </row>
    <row r="8">
      <c r="A8" s="4" t="inlineStr">
        <is>
          <t>Net</t>
        </is>
      </c>
      <c r="B8" s="5" t="n">
        <v>0</v>
      </c>
      <c r="C8" s="5" t="n">
        <v>0</v>
      </c>
    </row>
    <row r="9">
      <c r="A9" s="4" t="inlineStr">
        <is>
          <t>License</t>
        </is>
      </c>
    </row>
    <row r="10">
      <c r="A10" s="4" t="inlineStr">
        <is>
          <t>Cost</t>
        </is>
      </c>
      <c r="B10" s="5" t="n">
        <v>3350000</v>
      </c>
      <c r="C10" s="5" t="n">
        <v>1500000</v>
      </c>
    </row>
    <row r="11">
      <c r="A11" s="4" t="inlineStr">
        <is>
          <t>Accumulated amortization</t>
        </is>
      </c>
      <c r="B11" s="5" t="n">
        <v>-202268</v>
      </c>
      <c r="C11" s="5" t="n">
        <v>-48876</v>
      </c>
    </row>
    <row r="12">
      <c r="A12" s="4" t="inlineStr">
        <is>
          <t>Net</t>
        </is>
      </c>
      <c r="B12" s="5" t="n">
        <v>3147732</v>
      </c>
      <c r="C12" s="5" t="n">
        <v>1451124</v>
      </c>
    </row>
    <row r="13">
      <c r="A13" s="4" t="inlineStr">
        <is>
          <t>Software and Other</t>
        </is>
      </c>
    </row>
    <row r="14">
      <c r="A14" s="4" t="inlineStr">
        <is>
          <t>Cost</t>
        </is>
      </c>
      <c r="B14" s="5" t="n">
        <v>64464</v>
      </c>
      <c r="C14" s="5" t="n">
        <v>64464</v>
      </c>
    </row>
    <row r="15">
      <c r="A15" s="4" t="inlineStr">
        <is>
          <t>Accumulated amortization</t>
        </is>
      </c>
      <c r="B15" s="5" t="n">
        <v>-50015</v>
      </c>
      <c r="C15" s="5" t="n">
        <v>-44394</v>
      </c>
    </row>
    <row r="16">
      <c r="A16" s="4" t="inlineStr">
        <is>
          <t>Net</t>
        </is>
      </c>
      <c r="B16" s="6" t="n">
        <v>14449</v>
      </c>
      <c r="C16" s="6" t="n">
        <v>2007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8. INTANGIBLE ASSETS (Details 1) - USD ($)</t>
        </is>
      </c>
      <c r="B1" s="2" t="inlineStr">
        <is>
          <t>Sep. 30, 2020</t>
        </is>
      </c>
      <c r="C1" s="2" t="inlineStr">
        <is>
          <t>Dec. 31, 2019</t>
        </is>
      </c>
    </row>
    <row r="2">
      <c r="A2" s="3" t="inlineStr">
        <is>
          <t>Goodwill and Intangible Assets Disclosure [Abstract]</t>
        </is>
      </c>
    </row>
    <row r="3">
      <c r="A3" s="4" t="inlineStr">
        <is>
          <t>Remainder of 2020</t>
        </is>
      </c>
      <c r="B3" s="6" t="n">
        <v>64515</v>
      </c>
    </row>
    <row r="4">
      <c r="A4" s="4" t="inlineStr">
        <is>
          <t>2021</t>
        </is>
      </c>
      <c r="B4" s="5" t="n">
        <v>258059</v>
      </c>
    </row>
    <row r="5">
      <c r="A5" s="4" t="inlineStr">
        <is>
          <t>2022</t>
        </is>
      </c>
      <c r="B5" s="5" t="n">
        <v>255645</v>
      </c>
    </row>
    <row r="6">
      <c r="A6" s="4" t="inlineStr">
        <is>
          <t>2023</t>
        </is>
      </c>
      <c r="B6" s="5" t="n">
        <v>250564</v>
      </c>
    </row>
    <row r="7">
      <c r="A7" s="4" t="inlineStr">
        <is>
          <t>2024</t>
        </is>
      </c>
      <c r="B7" s="5" t="n">
        <v>250564</v>
      </c>
    </row>
    <row r="8">
      <c r="A8" s="4" t="inlineStr">
        <is>
          <t>Thereafter</t>
        </is>
      </c>
      <c r="B8" s="5" t="n">
        <v>2082834</v>
      </c>
    </row>
    <row r="9">
      <c r="A9" s="4" t="inlineStr">
        <is>
          <t>Total</t>
        </is>
      </c>
      <c r="B9" s="6" t="n">
        <v>3162181</v>
      </c>
      <c r="C9" s="6" t="n">
        <v>147119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26" customWidth="1" min="2" max="2"/>
    <col width="14" customWidth="1" min="3" max="3"/>
  </cols>
  <sheetData>
    <row r="1">
      <c r="A1" s="1" t="inlineStr">
        <is>
          <t>8. INTANGIBLE ASSETS (Details Narrative) - USD ($)</t>
        </is>
      </c>
      <c r="B1" s="2" t="inlineStr">
        <is>
          <t>9 Months Ended</t>
        </is>
      </c>
    </row>
    <row r="2">
      <c r="B2" s="2" t="inlineStr">
        <is>
          <t>Sep. 30, 2020</t>
        </is>
      </c>
      <c r="C2" s="2" t="inlineStr">
        <is>
          <t>Sep. 30, 2019</t>
        </is>
      </c>
    </row>
    <row r="3">
      <c r="A3" s="3" t="inlineStr">
        <is>
          <t>Goodwill and Intangible Assets Disclosure [Abstract]</t>
        </is>
      </c>
    </row>
    <row r="4">
      <c r="A4" s="4" t="inlineStr">
        <is>
          <t>Weighted-average amortization period</t>
        </is>
      </c>
      <c r="B4" s="4" t="inlineStr">
        <is>
          <t>12 years 9 months 18 days</t>
        </is>
      </c>
    </row>
    <row r="5">
      <c r="A5" s="4" t="inlineStr">
        <is>
          <t>Amortization expense</t>
        </is>
      </c>
      <c r="B5" s="6" t="n">
        <v>159013</v>
      </c>
      <c r="C5" s="6" t="n">
        <v>55763</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9. RELATED PARTIES (Details Narrative) - USD ($)</t>
        </is>
      </c>
      <c r="B1" s="2" t="inlineStr">
        <is>
          <t>Sep. 30, 2020</t>
        </is>
      </c>
      <c r="C1" s="2" t="inlineStr">
        <is>
          <t>Dec. 31, 2019</t>
        </is>
      </c>
    </row>
    <row r="2">
      <c r="A2" s="3" t="inlineStr">
        <is>
          <t>Related Party Transactions [Abstract]</t>
        </is>
      </c>
    </row>
    <row r="3">
      <c r="A3" s="4" t="inlineStr">
        <is>
          <t>Accounts payable - related party</t>
        </is>
      </c>
      <c r="B3" s="6" t="n">
        <v>94807</v>
      </c>
      <c r="C3" s="6" t="n">
        <v>68668</v>
      </c>
    </row>
    <row r="4">
      <c r="A4" s="4" t="inlineStr">
        <is>
          <t>Prepaid other - related party</t>
        </is>
      </c>
      <c r="B4" s="6" t="n">
        <v>50970</v>
      </c>
      <c r="C4"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Statement [Abstract]</t>
        </is>
      </c>
    </row>
    <row r="4">
      <c r="A4" s="4" t="inlineStr">
        <is>
          <t>Revenues</t>
        </is>
      </c>
      <c r="B4" s="6" t="n">
        <v>4306324</v>
      </c>
      <c r="C4" s="6" t="n">
        <v>2909282</v>
      </c>
      <c r="D4" s="6" t="n">
        <v>10797838</v>
      </c>
      <c r="E4" s="6" t="n">
        <v>8413667</v>
      </c>
    </row>
    <row r="5">
      <c r="A5" s="4" t="inlineStr">
        <is>
          <t>Cost of goods sold</t>
        </is>
      </c>
      <c r="B5" s="5" t="n">
        <v>447935</v>
      </c>
      <c r="C5" s="5" t="n">
        <v>285164</v>
      </c>
      <c r="D5" s="5" t="n">
        <v>1126798</v>
      </c>
      <c r="E5" s="5" t="n">
        <v>909333</v>
      </c>
    </row>
    <row r="6">
      <c r="A6" s="4" t="inlineStr">
        <is>
          <t>Gross profit</t>
        </is>
      </c>
      <c r="B6" s="5" t="n">
        <v>3858389</v>
      </c>
      <c r="C6" s="5" t="n">
        <v>2624118</v>
      </c>
      <c r="D6" s="5" t="n">
        <v>9671040</v>
      </c>
      <c r="E6" s="5" t="n">
        <v>7504334</v>
      </c>
    </row>
    <row r="7">
      <c r="A7" s="3" t="inlineStr">
        <is>
          <t>Operating expenses</t>
        </is>
      </c>
    </row>
    <row r="8">
      <c r="A8" s="4" t="inlineStr">
        <is>
          <t>Selling, general and administrative expense</t>
        </is>
      </c>
      <c r="B8" s="5" t="n">
        <v>5083424</v>
      </c>
      <c r="C8" s="5" t="n">
        <v>3315575</v>
      </c>
      <c r="D8" s="5" t="n">
        <v>13613989</v>
      </c>
      <c r="E8" s="5" t="n">
        <v>8649186</v>
      </c>
    </row>
    <row r="9">
      <c r="A9" s="4" t="inlineStr">
        <is>
          <t>Depreciation and amortization</t>
        </is>
      </c>
      <c r="B9" s="5" t="n">
        <v>81880</v>
      </c>
      <c r="C9" s="5" t="n">
        <v>45762</v>
      </c>
      <c r="D9" s="5" t="n">
        <v>209606</v>
      </c>
      <c r="E9" s="5" t="n">
        <v>72644</v>
      </c>
    </row>
    <row r="10">
      <c r="A10" s="4" t="inlineStr">
        <is>
          <t>Bad debt expense</t>
        </is>
      </c>
      <c r="B10" s="5" t="n">
        <v>0</v>
      </c>
      <c r="C10" s="5" t="n">
        <v>60000</v>
      </c>
      <c r="D10" s="5" t="n">
        <v>30000</v>
      </c>
      <c r="E10" s="5" t="n">
        <v>60000</v>
      </c>
    </row>
    <row r="11">
      <c r="A11" s="4" t="inlineStr">
        <is>
          <t>Total operating expenses</t>
        </is>
      </c>
      <c r="B11" s="5" t="n">
        <v>5165304</v>
      </c>
      <c r="C11" s="5" t="n">
        <v>3421337</v>
      </c>
      <c r="D11" s="5" t="n">
        <v>13853595</v>
      </c>
      <c r="E11" s="5" t="n">
        <v>8781830</v>
      </c>
    </row>
    <row r="12">
      <c r="A12" s="4" t="inlineStr">
        <is>
          <t>Operating loss</t>
        </is>
      </c>
      <c r="B12" s="5" t="n">
        <v>-1306915</v>
      </c>
      <c r="C12" s="5" t="n">
        <v>-797219</v>
      </c>
      <c r="D12" s="5" t="n">
        <v>-4182555</v>
      </c>
      <c r="E12" s="5" t="n">
        <v>-1277496</v>
      </c>
    </row>
    <row r="13">
      <c r="A13" s="3" t="inlineStr">
        <is>
          <t>Other income / (expense)</t>
        </is>
      </c>
    </row>
    <row r="14">
      <c r="A14" s="4" t="inlineStr">
        <is>
          <t>Other income</t>
        </is>
      </c>
      <c r="B14" s="5" t="n">
        <v>100250</v>
      </c>
      <c r="C14" s="5" t="n">
        <v>0</v>
      </c>
      <c r="D14" s="5" t="n">
        <v>14776</v>
      </c>
      <c r="E14" s="5" t="n">
        <v>145</v>
      </c>
    </row>
    <row r="15">
      <c r="A15" s="4" t="inlineStr">
        <is>
          <t>Interest expense</t>
        </is>
      </c>
      <c r="B15" s="5" t="n">
        <v>-1458</v>
      </c>
      <c r="C15" s="5" t="n">
        <v>-46014</v>
      </c>
      <c r="D15" s="5" t="n">
        <v>-10913</v>
      </c>
      <c r="E15" s="5" t="n">
        <v>-80925</v>
      </c>
    </row>
    <row r="16">
      <c r="A16" s="4" t="inlineStr">
        <is>
          <t>Total other income / (expense)</t>
        </is>
      </c>
      <c r="B16" s="5" t="n">
        <v>98792</v>
      </c>
      <c r="C16" s="5" t="n">
        <v>-46014</v>
      </c>
      <c r="D16" s="5" t="n">
        <v>3863</v>
      </c>
      <c r="E16" s="5" t="n">
        <v>-80780</v>
      </c>
    </row>
    <row r="17">
      <c r="A17" s="4" t="inlineStr">
        <is>
          <t>Net loss</t>
        </is>
      </c>
      <c r="B17" s="5" t="n">
        <v>-1208123</v>
      </c>
      <c r="C17" s="5" t="n">
        <v>-843233</v>
      </c>
      <c r="D17" s="5" t="n">
        <v>-4178692</v>
      </c>
      <c r="E17" s="5" t="n">
        <v>-1358276</v>
      </c>
    </row>
    <row r="18">
      <c r="A18" s="4" t="inlineStr">
        <is>
          <t>Less: net loss attributable to noncontrolling interest</t>
        </is>
      </c>
      <c r="B18" s="5" t="n">
        <v>-60897</v>
      </c>
      <c r="C18" s="5" t="n">
        <v>-6257</v>
      </c>
      <c r="D18" s="5" t="n">
        <v>-68745</v>
      </c>
      <c r="E18" s="5" t="n">
        <v>-7311</v>
      </c>
    </row>
    <row r="19">
      <c r="A19" s="4" t="inlineStr">
        <is>
          <t>Net loss attributable to Sanara MedTech common shareholders</t>
        </is>
      </c>
      <c r="B19" s="6" t="n">
        <v>-1147226</v>
      </c>
      <c r="C19" s="6" t="n">
        <v>-836976</v>
      </c>
      <c r="D19" s="6" t="n">
        <v>-4109947</v>
      </c>
      <c r="E19" s="6" t="n">
        <v>-1350965</v>
      </c>
    </row>
    <row r="20">
      <c r="A20" s="4" t="inlineStr">
        <is>
          <t>Basic loss per share of common stock</t>
        </is>
      </c>
      <c r="B20" s="8" t="n">
        <v>-0.18</v>
      </c>
      <c r="C20" s="8" t="n">
        <v>-0.35</v>
      </c>
      <c r="D20" s="8" t="n">
        <v>-0.72</v>
      </c>
      <c r="E20" s="8" t="n">
        <v>-0.78</v>
      </c>
    </row>
    <row r="21">
      <c r="A21" s="4" t="inlineStr">
        <is>
          <t>Diluted loss per share of common Stock</t>
        </is>
      </c>
      <c r="B21" s="8" t="n">
        <v>-0.18</v>
      </c>
      <c r="C21" s="8" t="n">
        <v>-0.35</v>
      </c>
      <c r="D21" s="8" t="n">
        <v>-0.72</v>
      </c>
      <c r="E21" s="8" t="n">
        <v>-0.78</v>
      </c>
    </row>
    <row r="22">
      <c r="A22" s="4" t="inlineStr">
        <is>
          <t>Weighted average number of common shares outstanding basic</t>
        </is>
      </c>
      <c r="B22" s="5" t="n">
        <v>6230648</v>
      </c>
      <c r="C22" s="5" t="n">
        <v>2366181</v>
      </c>
      <c r="D22" s="5" t="n">
        <v>5730554</v>
      </c>
      <c r="E22" s="5" t="n">
        <v>1724848</v>
      </c>
    </row>
    <row r="23">
      <c r="A23" s="4" t="inlineStr">
        <is>
          <t>Weighted average number of common shares outstanding diluted</t>
        </is>
      </c>
      <c r="B23" s="5" t="n">
        <v>6230648</v>
      </c>
      <c r="C23" s="5" t="n">
        <v>2366181</v>
      </c>
      <c r="D23" s="5" t="n">
        <v>5730554</v>
      </c>
      <c r="E23" s="5" t="n">
        <v>172484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cols>
    <col width="79" customWidth="1" min="1" max="1"/>
    <col width="16" customWidth="1" min="2" max="2"/>
    <col width="13" customWidth="1" min="3" max="3"/>
    <col width="27" customWidth="1" min="4" max="4"/>
    <col width="15" customWidth="1" min="5" max="5"/>
    <col width="29" customWidth="1" min="6" max="6"/>
    <col width="24" customWidth="1" min="7" max="7"/>
    <col width="37" customWidth="1" min="8" max="8"/>
  </cols>
  <sheetData>
    <row r="1">
      <c r="A1" s="1" t="inlineStr">
        <is>
          <t>CONSOLIDATED STATEMENTS OF CHANGES IN STOCKHOLDERS' EQUITY (DEFICIT) - USD ($)</t>
        </is>
      </c>
      <c r="B1" s="2" t="inlineStr">
        <is>
          <t>Preferred Stock</t>
        </is>
      </c>
      <c r="C1" s="2" t="inlineStr">
        <is>
          <t>Common Stock</t>
        </is>
      </c>
      <c r="D1" s="2" t="inlineStr">
        <is>
          <t>Additional Paid-In capital</t>
        </is>
      </c>
      <c r="E1" s="2" t="inlineStr">
        <is>
          <t>Treasury Stock</t>
        </is>
      </c>
      <c r="F1" s="2" t="inlineStr">
        <is>
          <t>Accumulated Income/(Deficit)</t>
        </is>
      </c>
      <c r="G1" s="2" t="inlineStr">
        <is>
          <t>Noncontrolling Interest</t>
        </is>
      </c>
      <c r="H1" s="2" t="inlineStr">
        <is>
          <t>Total Shareholders' Equity (Deficit)</t>
        </is>
      </c>
    </row>
    <row r="2">
      <c r="A2" s="4" t="inlineStr">
        <is>
          <t>Beginning balance, shares at Dec. 31, 2018</t>
        </is>
      </c>
      <c r="B2" s="5" t="n">
        <v>1136815</v>
      </c>
      <c r="C2" s="5" t="n">
        <v>0</v>
      </c>
      <c r="E2" s="5" t="n">
        <v>0</v>
      </c>
    </row>
    <row r="3">
      <c r="A3" s="4" t="inlineStr">
        <is>
          <t>Beginning balance, amount at Dec. 31, 2018</t>
        </is>
      </c>
      <c r="B3" s="6" t="n">
        <v>11368150</v>
      </c>
      <c r="C3" s="6" t="n">
        <v>0</v>
      </c>
      <c r="D3" s="6" t="n">
        <v>-10919635</v>
      </c>
      <c r="E3" s="6" t="n">
        <v>0</v>
      </c>
      <c r="F3" s="6" t="n">
        <v>138286</v>
      </c>
      <c r="G3" s="6" t="n">
        <v>0</v>
      </c>
      <c r="H3" s="6" t="n">
        <v>586797</v>
      </c>
    </row>
    <row r="4">
      <c r="A4" s="4" t="inlineStr">
        <is>
          <t>Reverse recapitalization, shares</t>
        </is>
      </c>
      <c r="C4" s="5" t="n">
        <v>2366465</v>
      </c>
      <c r="E4" s="5" t="n">
        <v>-41</v>
      </c>
    </row>
    <row r="5">
      <c r="A5" s="4" t="inlineStr">
        <is>
          <t>Reverse recapitalization, amount</t>
        </is>
      </c>
      <c r="C5" s="6" t="n">
        <v>2366</v>
      </c>
      <c r="D5" s="5" t="n">
        <v>-1159929</v>
      </c>
      <c r="E5" s="6" t="n">
        <v>0</v>
      </c>
      <c r="H5" s="5" t="n">
        <v>-1157563</v>
      </c>
    </row>
    <row r="6">
      <c r="A6" s="4" t="inlineStr">
        <is>
          <t>Net income (loss)</t>
        </is>
      </c>
      <c r="B6" s="4" t="inlineStr">
        <is>
          <t xml:space="preserve"> </t>
        </is>
      </c>
      <c r="C6" s="4" t="inlineStr">
        <is>
          <t xml:space="preserve"> </t>
        </is>
      </c>
      <c r="D6" s="4" t="inlineStr">
        <is>
          <t xml:space="preserve"> </t>
        </is>
      </c>
      <c r="E6" s="4" t="inlineStr">
        <is>
          <t xml:space="preserve"> </t>
        </is>
      </c>
      <c r="F6" s="5" t="n">
        <v>-162572</v>
      </c>
      <c r="G6" s="4" t="inlineStr">
        <is>
          <t xml:space="preserve"> </t>
        </is>
      </c>
      <c r="H6" s="5" t="n">
        <v>-162572</v>
      </c>
    </row>
    <row r="7">
      <c r="A7" s="4" t="inlineStr">
        <is>
          <t>Ending balance, shares at Mar. 31, 2019</t>
        </is>
      </c>
      <c r="B7" s="5" t="n">
        <v>1136815</v>
      </c>
      <c r="C7" s="5" t="n">
        <v>2366465</v>
      </c>
      <c r="E7" s="5" t="n">
        <v>-41</v>
      </c>
    </row>
    <row r="8">
      <c r="A8" s="4" t="inlineStr">
        <is>
          <t>Ending balance, amount at Mar. 31, 2019</t>
        </is>
      </c>
      <c r="B8" s="6" t="n">
        <v>11368150</v>
      </c>
      <c r="C8" s="6" t="n">
        <v>2366</v>
      </c>
      <c r="D8" s="5" t="n">
        <v>-12079568</v>
      </c>
      <c r="E8" s="6" t="n">
        <v>0</v>
      </c>
      <c r="F8" s="5" t="n">
        <v>-24286</v>
      </c>
      <c r="G8" s="5" t="n">
        <v>0</v>
      </c>
      <c r="H8" s="5" t="n">
        <v>-733338</v>
      </c>
    </row>
    <row r="9">
      <c r="A9" s="4" t="inlineStr">
        <is>
          <t>Beginning balance, shares at Dec. 31, 2018</t>
        </is>
      </c>
      <c r="B9" s="5" t="n">
        <v>1136815</v>
      </c>
      <c r="C9" s="5" t="n">
        <v>0</v>
      </c>
      <c r="E9" s="5" t="n">
        <v>0</v>
      </c>
    </row>
    <row r="10">
      <c r="A10" s="4" t="inlineStr">
        <is>
          <t>Beginning balance, amount at Dec. 31, 2018</t>
        </is>
      </c>
      <c r="B10" s="6" t="n">
        <v>11368150</v>
      </c>
      <c r="C10" s="6" t="n">
        <v>0</v>
      </c>
      <c r="D10" s="5" t="n">
        <v>-10919635</v>
      </c>
      <c r="E10" s="6" t="n">
        <v>0</v>
      </c>
      <c r="F10" s="5" t="n">
        <v>138286</v>
      </c>
      <c r="G10" s="5" t="n">
        <v>0</v>
      </c>
      <c r="H10" s="5" t="n">
        <v>586797</v>
      </c>
    </row>
    <row r="11">
      <c r="A11" s="4" t="inlineStr">
        <is>
          <t>Ending balance, shares at Sep. 30, 2019</t>
        </is>
      </c>
      <c r="B11" s="5" t="n">
        <v>1136815</v>
      </c>
      <c r="C11" s="5" t="n">
        <v>2366181</v>
      </c>
      <c r="E11" s="5" t="n">
        <v>0</v>
      </c>
    </row>
    <row r="12">
      <c r="A12" s="4" t="inlineStr">
        <is>
          <t>Ending balance, amount at Sep. 30, 2019</t>
        </is>
      </c>
      <c r="B12" s="6" t="n">
        <v>11368150</v>
      </c>
      <c r="C12" s="6" t="n">
        <v>2366</v>
      </c>
      <c r="D12" s="5" t="n">
        <v>-12080629</v>
      </c>
      <c r="E12" s="6" t="n">
        <v>0</v>
      </c>
      <c r="F12" s="5" t="n">
        <v>-1212679</v>
      </c>
      <c r="G12" s="5" t="n">
        <v>-7311</v>
      </c>
      <c r="H12" s="5" t="n">
        <v>-1930103</v>
      </c>
    </row>
    <row r="13">
      <c r="A13" s="4" t="inlineStr">
        <is>
          <t>Beginning balance, shares at Mar. 31, 2019</t>
        </is>
      </c>
      <c r="B13" s="5" t="n">
        <v>1136815</v>
      </c>
      <c r="C13" s="5" t="n">
        <v>2366465</v>
      </c>
      <c r="E13" s="5" t="n">
        <v>-41</v>
      </c>
    </row>
    <row r="14">
      <c r="A14" s="4" t="inlineStr">
        <is>
          <t>Beginning balance, amount at Mar. 31, 2019</t>
        </is>
      </c>
      <c r="B14" s="6" t="n">
        <v>11368150</v>
      </c>
      <c r="C14" s="6" t="n">
        <v>2366</v>
      </c>
      <c r="D14" s="5" t="n">
        <v>-12079568</v>
      </c>
      <c r="E14" s="6" t="n">
        <v>0</v>
      </c>
      <c r="F14" s="5" t="n">
        <v>-24286</v>
      </c>
      <c r="G14" s="5" t="n">
        <v>0</v>
      </c>
      <c r="H14" s="5" t="n">
        <v>-733338</v>
      </c>
    </row>
    <row r="15">
      <c r="A15" s="4" t="inlineStr">
        <is>
          <t>Treasury stock retirement</t>
        </is>
      </c>
      <c r="C15" s="5" t="n">
        <v>-41</v>
      </c>
      <c r="E15" s="5" t="n">
        <v>41</v>
      </c>
    </row>
    <row r="16">
      <c r="A16" s="4" t="inlineStr">
        <is>
          <t>Repurchase and cancellation of fractional shares, shares</t>
        </is>
      </c>
      <c r="C16" s="5" t="n">
        <v>-243</v>
      </c>
    </row>
    <row r="17">
      <c r="A17" s="4" t="inlineStr">
        <is>
          <t>Repurchase and cancellation of fractional shares, amount</t>
        </is>
      </c>
      <c r="D17" s="5" t="n">
        <v>-1061</v>
      </c>
      <c r="H17" s="5" t="n">
        <v>-1061</v>
      </c>
    </row>
    <row r="18">
      <c r="A18" s="4" t="inlineStr">
        <is>
          <t>Net income (loss)</t>
        </is>
      </c>
      <c r="F18" s="5" t="n">
        <v>-351417</v>
      </c>
      <c r="G18" s="5" t="n">
        <v>-1054</v>
      </c>
      <c r="H18" s="5" t="n">
        <v>-352471</v>
      </c>
    </row>
    <row r="19">
      <c r="A19" s="4" t="inlineStr">
        <is>
          <t>Ending balance, shares at Jun. 30, 2019</t>
        </is>
      </c>
      <c r="B19" s="5" t="n">
        <v>1136815</v>
      </c>
      <c r="C19" s="5" t="n">
        <v>2366181</v>
      </c>
      <c r="E19" s="5" t="n">
        <v>0</v>
      </c>
    </row>
    <row r="20">
      <c r="A20" s="4" t="inlineStr">
        <is>
          <t>Ending balance, amount at Jun. 30, 2019</t>
        </is>
      </c>
      <c r="B20" s="6" t="n">
        <v>11368150</v>
      </c>
      <c r="C20" s="6" t="n">
        <v>2366</v>
      </c>
      <c r="D20" s="5" t="n">
        <v>-12080629</v>
      </c>
      <c r="E20" s="6" t="n">
        <v>0</v>
      </c>
      <c r="F20" s="5" t="n">
        <v>-375703</v>
      </c>
      <c r="G20" s="5" t="n">
        <v>-1054</v>
      </c>
      <c r="H20" s="5" t="n">
        <v>-1086870</v>
      </c>
    </row>
    <row r="21">
      <c r="A21" s="4" t="inlineStr">
        <is>
          <t>Net income (loss)</t>
        </is>
      </c>
      <c r="F21" s="5" t="n">
        <v>-836976</v>
      </c>
      <c r="G21" s="5" t="n">
        <v>-6257</v>
      </c>
      <c r="H21" s="5" t="n">
        <v>-843233</v>
      </c>
    </row>
    <row r="22">
      <c r="A22" s="4" t="inlineStr">
        <is>
          <t>Ending balance, shares at Sep. 30, 2019</t>
        </is>
      </c>
      <c r="B22" s="5" t="n">
        <v>1136815</v>
      </c>
      <c r="C22" s="5" t="n">
        <v>2366181</v>
      </c>
      <c r="E22" s="5" t="n">
        <v>0</v>
      </c>
    </row>
    <row r="23">
      <c r="A23" s="4" t="inlineStr">
        <is>
          <t>Ending balance, amount at Sep. 30, 2019</t>
        </is>
      </c>
      <c r="B23" s="6" t="n">
        <v>11368150</v>
      </c>
      <c r="C23" s="6" t="n">
        <v>2366</v>
      </c>
      <c r="D23" s="5" t="n">
        <v>-12080629</v>
      </c>
      <c r="E23" s="6" t="n">
        <v>0</v>
      </c>
      <c r="F23" s="5" t="n">
        <v>-1212679</v>
      </c>
      <c r="G23" s="5" t="n">
        <v>-7311</v>
      </c>
      <c r="H23" s="5" t="n">
        <v>-1930103</v>
      </c>
    </row>
    <row r="24">
      <c r="A24" s="4" t="inlineStr">
        <is>
          <t>Beginning balance, shares at Dec. 31, 2019</t>
        </is>
      </c>
      <c r="B24" s="5" t="n">
        <v>1136815</v>
      </c>
      <c r="C24" s="5" t="n">
        <v>3571001</v>
      </c>
      <c r="E24" s="5" t="n">
        <v>0</v>
      </c>
    </row>
    <row r="25">
      <c r="A25" s="4" t="inlineStr">
        <is>
          <t>Beginning balance, amount at Dec. 31, 2019</t>
        </is>
      </c>
      <c r="B25" s="6" t="n">
        <v>11368150</v>
      </c>
      <c r="C25" s="6" t="n">
        <v>3571</v>
      </c>
      <c r="D25" s="5" t="n">
        <v>-2081829</v>
      </c>
      <c r="E25" s="6" t="n">
        <v>0</v>
      </c>
      <c r="F25" s="5" t="n">
        <v>-2675802</v>
      </c>
      <c r="G25" s="5" t="n">
        <v>-221690</v>
      </c>
      <c r="H25" s="5" t="n">
        <v>6392400</v>
      </c>
    </row>
    <row r="26">
      <c r="A26" s="4" t="inlineStr">
        <is>
          <t>Conversion of preferred shares to common, shares</t>
        </is>
      </c>
      <c r="B26" s="5" t="n">
        <v>-1136815</v>
      </c>
      <c r="C26" s="5" t="n">
        <v>2273630</v>
      </c>
    </row>
    <row r="27">
      <c r="A27" s="4" t="inlineStr">
        <is>
          <t>Conversion of preferred shares to common, amount</t>
        </is>
      </c>
      <c r="B27" s="6" t="n">
        <v>-11368150</v>
      </c>
      <c r="C27" s="6" t="n">
        <v>2274</v>
      </c>
      <c r="D27" s="5" t="n">
        <v>11365876</v>
      </c>
      <c r="H27" s="5" t="n">
        <v>0</v>
      </c>
    </row>
    <row r="28">
      <c r="A28" s="4" t="inlineStr">
        <is>
          <t>Conversion of promissory note to common, shares</t>
        </is>
      </c>
      <c r="C28" s="5" t="n">
        <v>179101</v>
      </c>
    </row>
    <row r="29">
      <c r="A29" s="4" t="inlineStr">
        <is>
          <t>Conversion of promissory note to common, shares</t>
        </is>
      </c>
      <c r="C29" s="5" t="n">
        <v>179101</v>
      </c>
    </row>
    <row r="30">
      <c r="A30" s="4" t="inlineStr">
        <is>
          <t>Conversion of promissory note to common, amount</t>
        </is>
      </c>
      <c r="C30" s="6" t="n">
        <v>179</v>
      </c>
      <c r="D30" s="5" t="n">
        <v>1611732</v>
      </c>
      <c r="H30" s="5" t="n">
        <v>1611911</v>
      </c>
    </row>
    <row r="31">
      <c r="A31" s="4" t="inlineStr">
        <is>
          <t>Stock grants, shares</t>
        </is>
      </c>
      <c r="C31" s="5" t="n">
        <v>180100</v>
      </c>
    </row>
    <row r="32">
      <c r="A32" s="4" t="inlineStr">
        <is>
          <t>Stock grants, amount</t>
        </is>
      </c>
      <c r="C32" s="6" t="n">
        <v>180</v>
      </c>
      <c r="D32" s="5" t="n">
        <v>-180</v>
      </c>
      <c r="H32" s="5" t="n">
        <v>0</v>
      </c>
    </row>
    <row r="33">
      <c r="A33" s="4" t="inlineStr">
        <is>
          <t>Share-based compensation</t>
        </is>
      </c>
      <c r="D33" s="5" t="n">
        <v>393740</v>
      </c>
      <c r="H33" s="5" t="n">
        <v>393740</v>
      </c>
    </row>
    <row r="34">
      <c r="A34" s="4" t="inlineStr">
        <is>
          <t>Net income (loss)</t>
        </is>
      </c>
      <c r="F34" s="5" t="n">
        <v>-1836957</v>
      </c>
      <c r="G34" s="5" t="n">
        <v>-4055</v>
      </c>
      <c r="H34" s="5" t="n">
        <v>-1841012</v>
      </c>
    </row>
    <row r="35">
      <c r="A35" s="4" t="inlineStr">
        <is>
          <t>Ending balance, shares at Mar. 31, 2020</t>
        </is>
      </c>
      <c r="B35" s="5" t="n">
        <v>0</v>
      </c>
      <c r="C35" s="5" t="n">
        <v>6203832</v>
      </c>
      <c r="E35" s="5" t="n">
        <v>0</v>
      </c>
    </row>
    <row r="36">
      <c r="A36" s="4" t="inlineStr">
        <is>
          <t>Ending balance, amount at Mar. 31, 2020</t>
        </is>
      </c>
      <c r="B36" s="6" t="n">
        <v>0</v>
      </c>
      <c r="C36" s="6" t="n">
        <v>6204</v>
      </c>
      <c r="D36" s="5" t="n">
        <v>11289339</v>
      </c>
      <c r="E36" s="6" t="n">
        <v>0</v>
      </c>
      <c r="F36" s="5" t="n">
        <v>-4512759</v>
      </c>
      <c r="G36" s="5" t="n">
        <v>-225745</v>
      </c>
      <c r="H36" s="5" t="n">
        <v>6557039</v>
      </c>
    </row>
    <row r="37">
      <c r="A37" s="4" t="inlineStr">
        <is>
          <t>Beginning balance, shares at Dec. 31, 2019</t>
        </is>
      </c>
      <c r="B37" s="5" t="n">
        <v>1136815</v>
      </c>
      <c r="C37" s="5" t="n">
        <v>3571001</v>
      </c>
      <c r="E37" s="5" t="n">
        <v>0</v>
      </c>
    </row>
    <row r="38">
      <c r="A38" s="4" t="inlineStr">
        <is>
          <t>Beginning balance, amount at Dec. 31, 2019</t>
        </is>
      </c>
      <c r="B38" s="6" t="n">
        <v>11368150</v>
      </c>
      <c r="C38" s="6" t="n">
        <v>3571</v>
      </c>
      <c r="D38" s="5" t="n">
        <v>-2081829</v>
      </c>
      <c r="E38" s="6" t="n">
        <v>0</v>
      </c>
      <c r="F38" s="5" t="n">
        <v>-2675802</v>
      </c>
      <c r="G38" s="5" t="n">
        <v>-221690</v>
      </c>
      <c r="H38" s="5" t="n">
        <v>6392400</v>
      </c>
    </row>
    <row r="39">
      <c r="A39" s="4" t="inlineStr">
        <is>
          <t>Ending balance, shares at Sep. 30, 2020</t>
        </is>
      </c>
      <c r="B39" s="5" t="n">
        <v>0</v>
      </c>
      <c r="C39" s="5" t="n">
        <v>6279610</v>
      </c>
      <c r="E39" s="5" t="n">
        <v>0</v>
      </c>
    </row>
    <row r="40">
      <c r="A40" s="4" t="inlineStr">
        <is>
          <t>Ending balance, amount at Sep. 30, 2020</t>
        </is>
      </c>
      <c r="B40" s="6" t="n">
        <v>0</v>
      </c>
      <c r="C40" s="6" t="n">
        <v>6280</v>
      </c>
      <c r="D40" s="5" t="n">
        <v>12633248</v>
      </c>
      <c r="E40" s="6" t="n">
        <v>0</v>
      </c>
      <c r="F40" s="5" t="n">
        <v>-6785749</v>
      </c>
      <c r="G40" s="5" t="n">
        <v>-290435</v>
      </c>
      <c r="H40" s="5" t="n">
        <v>5563344</v>
      </c>
    </row>
    <row r="41">
      <c r="A41" s="4" t="inlineStr">
        <is>
          <t>Beginning balance, shares at Mar. 31, 2020</t>
        </is>
      </c>
      <c r="B41" s="5" t="n">
        <v>0</v>
      </c>
      <c r="C41" s="5" t="n">
        <v>6203832</v>
      </c>
      <c r="E41" s="5" t="n">
        <v>0</v>
      </c>
    </row>
    <row r="42">
      <c r="A42" s="4" t="inlineStr">
        <is>
          <t>Beginning balance, amount at Mar. 31, 2020</t>
        </is>
      </c>
      <c r="B42" s="6" t="n">
        <v>0</v>
      </c>
      <c r="C42" s="6" t="n">
        <v>6204</v>
      </c>
      <c r="D42" s="5" t="n">
        <v>11289339</v>
      </c>
      <c r="E42" s="6" t="n">
        <v>0</v>
      </c>
      <c r="F42" s="5" t="n">
        <v>-4512759</v>
      </c>
      <c r="G42" s="5" t="n">
        <v>-225745</v>
      </c>
      <c r="H42" s="5" t="n">
        <v>6557039</v>
      </c>
    </row>
    <row r="43">
      <c r="A43" s="4" t="inlineStr">
        <is>
          <t>Stock grants, shares</t>
        </is>
      </c>
      <c r="C43" s="5" t="n">
        <v>-430</v>
      </c>
    </row>
    <row r="44">
      <c r="A44" s="4" t="inlineStr">
        <is>
          <t>Stock grants, amount</t>
        </is>
      </c>
      <c r="C44" s="6" t="n">
        <v>-1</v>
      </c>
      <c r="D44" s="5" t="n">
        <v>186172</v>
      </c>
      <c r="H44" s="5" t="n">
        <v>186171</v>
      </c>
    </row>
    <row r="45">
      <c r="A45" s="4" t="inlineStr">
        <is>
          <t>Net income (loss)</t>
        </is>
      </c>
      <c r="F45" s="5" t="n">
        <v>-1125764</v>
      </c>
      <c r="G45" s="5" t="n">
        <v>-3793</v>
      </c>
      <c r="H45" s="5" t="n">
        <v>-1129557</v>
      </c>
    </row>
    <row r="46">
      <c r="A46" s="4" t="inlineStr">
        <is>
          <t>Ending balance, shares at Jun. 30, 2020</t>
        </is>
      </c>
      <c r="B46" s="5" t="n">
        <v>0</v>
      </c>
      <c r="C46" s="5" t="n">
        <v>6203402</v>
      </c>
      <c r="E46" s="5" t="n">
        <v>0</v>
      </c>
    </row>
    <row r="47">
      <c r="A47" s="4" t="inlineStr">
        <is>
          <t>Ending balance, amount at Jun. 30, 2020</t>
        </is>
      </c>
      <c r="B47" s="6" t="n">
        <v>0</v>
      </c>
      <c r="C47" s="6" t="n">
        <v>6203</v>
      </c>
      <c r="D47" s="5" t="n">
        <v>11475511</v>
      </c>
      <c r="E47" s="6" t="n">
        <v>0</v>
      </c>
      <c r="F47" s="5" t="n">
        <v>-5638523</v>
      </c>
      <c r="G47" s="5" t="n">
        <v>-229538</v>
      </c>
      <c r="H47" s="5" t="n">
        <v>5613653</v>
      </c>
    </row>
    <row r="48">
      <c r="A48" s="4" t="inlineStr">
        <is>
          <t>Stock grants, shares</t>
        </is>
      </c>
      <c r="C48" s="5" t="n">
        <v>13718</v>
      </c>
    </row>
    <row r="49">
      <c r="A49" s="4" t="inlineStr">
        <is>
          <t>Stock grants, amount</t>
        </is>
      </c>
      <c r="C49" s="6" t="n">
        <v>14</v>
      </c>
      <c r="D49" s="5" t="n">
        <v>381580</v>
      </c>
      <c r="H49" s="5" t="n">
        <v>381594</v>
      </c>
    </row>
    <row r="50">
      <c r="A50" s="4" t="inlineStr">
        <is>
          <t>Issuance of Common Stock for intangible asset, shares</t>
        </is>
      </c>
      <c r="C50" s="5" t="n">
        <v>60000</v>
      </c>
    </row>
    <row r="51">
      <c r="A51" s="4" t="inlineStr">
        <is>
          <t>Issuance of Common Stock for intangible asset, amount</t>
        </is>
      </c>
      <c r="C51" s="6" t="n">
        <v>60</v>
      </c>
      <c r="D51" s="5" t="n">
        <v>749940</v>
      </c>
      <c r="H51" s="5" t="n">
        <v>750000</v>
      </c>
    </row>
    <row r="52">
      <c r="A52" s="4" t="inlineStr">
        <is>
          <t>Employee stock purchase program, shares</t>
        </is>
      </c>
      <c r="C52" s="5" t="n">
        <v>2490</v>
      </c>
    </row>
    <row r="53">
      <c r="A53" s="4" t="inlineStr">
        <is>
          <t>Employee stock purchase program, amount</t>
        </is>
      </c>
      <c r="C53" s="6" t="n">
        <v>3</v>
      </c>
      <c r="D53" s="5" t="n">
        <v>26217</v>
      </c>
      <c r="H53" s="5" t="n">
        <v>26220</v>
      </c>
    </row>
    <row r="54">
      <c r="A54" s="4" t="inlineStr">
        <is>
          <t>Net income (loss)</t>
        </is>
      </c>
      <c r="F54" s="5" t="n">
        <v>-1147226</v>
      </c>
      <c r="G54" s="5" t="n">
        <v>-60897</v>
      </c>
      <c r="H54" s="5" t="n">
        <v>-1208123</v>
      </c>
    </row>
    <row r="55">
      <c r="A55" s="4" t="inlineStr">
        <is>
          <t>Ending balance, shares at Sep. 30, 2020</t>
        </is>
      </c>
      <c r="B55" s="5" t="n">
        <v>0</v>
      </c>
      <c r="C55" s="5" t="n">
        <v>6279610</v>
      </c>
      <c r="E55" s="5" t="n">
        <v>0</v>
      </c>
    </row>
    <row r="56">
      <c r="A56" s="4" t="inlineStr">
        <is>
          <t>Ending balance, amount at Sep. 30, 2020</t>
        </is>
      </c>
      <c r="B56" s="6" t="n">
        <v>0</v>
      </c>
      <c r="C56" s="6" t="n">
        <v>6280</v>
      </c>
      <c r="D56" s="6" t="n">
        <v>12633248</v>
      </c>
      <c r="E56" s="6" t="n">
        <v>0</v>
      </c>
      <c r="F56" s="6" t="n">
        <v>-6785749</v>
      </c>
      <c r="G56" s="6" t="n">
        <v>-290435</v>
      </c>
      <c r="H56" s="6" t="n">
        <v>556334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9 Months Ended</t>
        </is>
      </c>
    </row>
    <row r="2">
      <c r="B2" s="2" t="inlineStr">
        <is>
          <t>Sep. 30, 2020</t>
        </is>
      </c>
      <c r="C2" s="2" t="inlineStr">
        <is>
          <t>Sep. 30, 2019</t>
        </is>
      </c>
    </row>
    <row r="3">
      <c r="A3" s="3" t="inlineStr">
        <is>
          <t>Cash flows from operating activities:</t>
        </is>
      </c>
    </row>
    <row r="4">
      <c r="A4" s="4" t="inlineStr">
        <is>
          <t>Net loss</t>
        </is>
      </c>
      <c r="B4" s="6" t="n">
        <v>-4178692</v>
      </c>
      <c r="C4" s="6" t="n">
        <v>-1358276</v>
      </c>
    </row>
    <row r="5">
      <c r="A5" s="3" t="inlineStr">
        <is>
          <t>Adjustments to reconcile net income (loss) to net cash used in operating activities</t>
        </is>
      </c>
    </row>
    <row r="6">
      <c r="A6" s="4" t="inlineStr">
        <is>
          <t>Depreciation and amortization</t>
        </is>
      </c>
      <c r="B6" s="5" t="n">
        <v>209606</v>
      </c>
      <c r="C6" s="5" t="n">
        <v>72644</v>
      </c>
    </row>
    <row r="7">
      <c r="A7" s="4" t="inlineStr">
        <is>
          <t>Interest expense on convertible debt</t>
        </is>
      </c>
      <c r="B7" s="5" t="n">
        <v>8354</v>
      </c>
      <c r="C7" s="5" t="n">
        <v>42137</v>
      </c>
    </row>
    <row r="8">
      <c r="A8" s="4" t="inlineStr">
        <is>
          <t>Loss on disposal of asset</t>
        </is>
      </c>
      <c r="B8" s="5" t="n">
        <v>2897</v>
      </c>
      <c r="C8" s="5" t="n">
        <v>13581</v>
      </c>
    </row>
    <row r="9">
      <c r="A9" s="4" t="inlineStr">
        <is>
          <t>Bad debt expense</t>
        </is>
      </c>
      <c r="B9" s="5" t="n">
        <v>30000</v>
      </c>
      <c r="C9" s="5" t="n">
        <v>60000</v>
      </c>
    </row>
    <row r="10">
      <c r="A10" s="4" t="inlineStr">
        <is>
          <t>Inventory obsolescence</t>
        </is>
      </c>
      <c r="B10" s="5" t="n">
        <v>258585</v>
      </c>
      <c r="C10" s="5" t="n">
        <v>88438</v>
      </c>
    </row>
    <row r="11">
      <c r="A11" s="4" t="inlineStr">
        <is>
          <t>Share-based compensation</t>
        </is>
      </c>
      <c r="B11" s="5" t="n">
        <v>872662</v>
      </c>
      <c r="C11" s="5" t="n">
        <v>0</v>
      </c>
    </row>
    <row r="12">
      <c r="A12" s="4" t="inlineStr">
        <is>
          <t>Non-cash lease expense</t>
        </is>
      </c>
      <c r="B12" s="5" t="n">
        <v>87503</v>
      </c>
      <c r="C12" s="5" t="n">
        <v>72150</v>
      </c>
    </row>
    <row r="13">
      <c r="A13" s="3" t="inlineStr">
        <is>
          <t>Changes in assets and liabilities:</t>
        </is>
      </c>
    </row>
    <row r="14">
      <c r="A14" s="4" t="inlineStr">
        <is>
          <t>(Increase) decrease in accounts receivable</t>
        </is>
      </c>
      <c r="B14" s="5" t="n">
        <v>-536263</v>
      </c>
      <c r="C14" s="5" t="n">
        <v>-38831</v>
      </c>
    </row>
    <row r="15">
      <c r="A15" s="4" t="inlineStr">
        <is>
          <t>(Increase) decrease in inventory</t>
        </is>
      </c>
      <c r="B15" s="5" t="n">
        <v>-299888</v>
      </c>
      <c r="C15" s="5" t="n">
        <v>-422942</v>
      </c>
    </row>
    <row r="16">
      <c r="A16" s="4" t="inlineStr">
        <is>
          <t>(Increase) decrease in prepaid - related parties</t>
        </is>
      </c>
      <c r="B16" s="5" t="n">
        <v>-50970</v>
      </c>
      <c r="C16" s="5" t="n">
        <v>-335876</v>
      </c>
    </row>
    <row r="17">
      <c r="A17" s="4" t="inlineStr">
        <is>
          <t>(Increase) decrease in prepaid and other assets</t>
        </is>
      </c>
      <c r="B17" s="5" t="n">
        <v>-320195</v>
      </c>
      <c r="C17" s="5" t="n">
        <v>-487143</v>
      </c>
    </row>
    <row r="18">
      <c r="A18" s="4" t="inlineStr">
        <is>
          <t>Increase (decrease) in accounts payable</t>
        </is>
      </c>
      <c r="B18" s="5" t="n">
        <v>-62934</v>
      </c>
      <c r="C18" s="5" t="n">
        <v>-185564</v>
      </c>
    </row>
    <row r="19">
      <c r="A19" s="4" t="inlineStr">
        <is>
          <t>Increase (decrease) in accounts payable related parties</t>
        </is>
      </c>
      <c r="B19" s="5" t="n">
        <v>26139</v>
      </c>
      <c r="C19" s="5" t="n">
        <v>99960</v>
      </c>
    </row>
    <row r="20">
      <c r="A20" s="4" t="inlineStr">
        <is>
          <t>Increase (decrease) in accrued royalties and expenses</t>
        </is>
      </c>
      <c r="B20" s="5" t="n">
        <v>140898</v>
      </c>
      <c r="C20" s="5" t="n">
        <v>235542</v>
      </c>
    </row>
    <row r="21">
      <c r="A21" s="4" t="inlineStr">
        <is>
          <t>Increase (decrease) in accrued liabilities</t>
        </is>
      </c>
      <c r="B21" s="5" t="n">
        <v>366290</v>
      </c>
      <c r="C21" s="5" t="n">
        <v>810302</v>
      </c>
    </row>
    <row r="22">
      <c r="A22" s="4" t="inlineStr">
        <is>
          <t>Increase (decrease) in Accrued interest</t>
        </is>
      </c>
      <c r="B22" s="5" t="n">
        <v>2559</v>
      </c>
      <c r="C22" s="5" t="n">
        <v>0</v>
      </c>
    </row>
    <row r="23">
      <c r="A23" s="4" t="inlineStr">
        <is>
          <t>Net cash used in operating activities</t>
        </is>
      </c>
      <c r="B23" s="5" t="n">
        <v>-3443449</v>
      </c>
      <c r="C23" s="5" t="n">
        <v>-1333878</v>
      </c>
    </row>
    <row r="24">
      <c r="A24" s="3" t="inlineStr">
        <is>
          <t>Cash flows from investing activities:</t>
        </is>
      </c>
    </row>
    <row r="25">
      <c r="A25" s="4" t="inlineStr">
        <is>
          <t>Purchase of property and equipment</t>
        </is>
      </c>
      <c r="B25" s="5" t="n">
        <v>-57456</v>
      </c>
      <c r="C25" s="5" t="n">
        <v>-167259</v>
      </c>
    </row>
    <row r="26">
      <c r="A26" s="4" t="inlineStr">
        <is>
          <t>Cash received in reverse acquisition</t>
        </is>
      </c>
      <c r="B26" s="5" t="n">
        <v>0</v>
      </c>
      <c r="C26" s="5" t="n">
        <v>508973</v>
      </c>
    </row>
    <row r="27">
      <c r="A27" s="4" t="inlineStr">
        <is>
          <t>Repurchase and cancellation of fractional shares</t>
        </is>
      </c>
      <c r="B27" s="5" t="n">
        <v>0</v>
      </c>
      <c r="C27" s="5" t="n">
        <v>-1061</v>
      </c>
    </row>
    <row r="28">
      <c r="A28" s="4" t="inlineStr">
        <is>
          <t>Purchase of intangible assets</t>
        </is>
      </c>
      <c r="B28" s="5" t="n">
        <v>-1100000</v>
      </c>
      <c r="C28" s="5" t="n">
        <v>-1022485</v>
      </c>
    </row>
    <row r="29">
      <c r="A29" s="4" t="inlineStr">
        <is>
          <t>Investment in equity securities</t>
        </is>
      </c>
      <c r="B29" s="5" t="n">
        <v>-500000</v>
      </c>
      <c r="C29" s="5" t="n">
        <v>0</v>
      </c>
    </row>
    <row r="30">
      <c r="A30" s="4" t="inlineStr">
        <is>
          <t>Net cash flows used in investing activities</t>
        </is>
      </c>
      <c r="B30" s="5" t="n">
        <v>-1657456</v>
      </c>
      <c r="C30" s="5" t="n">
        <v>-681832</v>
      </c>
    </row>
    <row r="31">
      <c r="A31" s="3" t="inlineStr">
        <is>
          <t>Cash flows from financing activities:</t>
        </is>
      </c>
    </row>
    <row r="32">
      <c r="A32" s="4" t="inlineStr">
        <is>
          <t>Draw on line of credit</t>
        </is>
      </c>
      <c r="B32" s="5" t="n">
        <v>0</v>
      </c>
      <c r="C32" s="5" t="n">
        <v>2000000</v>
      </c>
    </row>
    <row r="33">
      <c r="A33" s="4" t="inlineStr">
        <is>
          <t>Proceeds from PPP Loan</t>
        </is>
      </c>
      <c r="B33" s="5" t="n">
        <v>583000</v>
      </c>
      <c r="C33" s="5" t="n">
        <v>0</v>
      </c>
    </row>
    <row r="34">
      <c r="A34" s="4" t="inlineStr">
        <is>
          <t>Common stock issued for Employee Stock Purchase Plan</t>
        </is>
      </c>
      <c r="B34" s="5" t="n">
        <v>26220</v>
      </c>
      <c r="C34" s="5" t="n">
        <v>0</v>
      </c>
    </row>
    <row r="35">
      <c r="A35" s="4" t="inlineStr">
        <is>
          <t>Net cash flows provided by financing activities</t>
        </is>
      </c>
      <c r="B35" s="5" t="n">
        <v>609220</v>
      </c>
      <c r="C35" s="5" t="n">
        <v>2000000</v>
      </c>
    </row>
    <row r="36">
      <c r="A36" s="4" t="inlineStr">
        <is>
          <t>Net increase (decrease) in cash</t>
        </is>
      </c>
      <c r="B36" s="5" t="n">
        <v>-4491685</v>
      </c>
      <c r="C36" s="5" t="n">
        <v>-15710</v>
      </c>
    </row>
    <row r="37">
      <c r="A37" s="4" t="inlineStr">
        <is>
          <t>Cash and cash equivalents, beginning of period</t>
        </is>
      </c>
      <c r="B37" s="5" t="n">
        <v>6611928</v>
      </c>
      <c r="C37" s="5" t="n">
        <v>176421</v>
      </c>
    </row>
    <row r="38">
      <c r="A38" s="4" t="inlineStr">
        <is>
          <t>Cash and cash equivalents, end of period</t>
        </is>
      </c>
      <c r="B38" s="5" t="n">
        <v>2120243</v>
      </c>
      <c r="C38" s="5" t="n">
        <v>160711</v>
      </c>
    </row>
    <row r="39">
      <c r="A39" s="3" t="inlineStr">
        <is>
          <t>Cash paid during the period for:</t>
        </is>
      </c>
    </row>
    <row r="40">
      <c r="A40" s="4" t="inlineStr">
        <is>
          <t>Interest</t>
        </is>
      </c>
      <c r="B40" s="5" t="n">
        <v>0</v>
      </c>
      <c r="C40" s="5" t="n">
        <v>30802</v>
      </c>
    </row>
    <row r="41">
      <c r="A41" s="4" t="inlineStr">
        <is>
          <t>Income taxes</t>
        </is>
      </c>
      <c r="B41" s="5" t="n">
        <v>0</v>
      </c>
      <c r="C41" s="5" t="n">
        <v>0</v>
      </c>
    </row>
    <row r="42">
      <c r="A42" s="3" t="inlineStr">
        <is>
          <t>Supplemental non-cash investing and financing activities:</t>
        </is>
      </c>
    </row>
    <row r="43">
      <c r="A43" s="4" t="inlineStr">
        <is>
          <t>Common stock issued for conversion of Series F preferred stock</t>
        </is>
      </c>
      <c r="B43" s="5" t="n">
        <v>11368150</v>
      </c>
      <c r="C43" s="5" t="n">
        <v>0</v>
      </c>
    </row>
    <row r="44">
      <c r="A44" s="4" t="inlineStr">
        <is>
          <t>Common stock issued for conversion of related party debt and interest</t>
        </is>
      </c>
      <c r="B44" s="5" t="n">
        <v>1611911</v>
      </c>
      <c r="C44" s="5" t="n">
        <v>0</v>
      </c>
    </row>
    <row r="45">
      <c r="A45" s="4" t="inlineStr">
        <is>
          <t>Common stock issuable in payment of intangible asset</t>
        </is>
      </c>
      <c r="B45" s="5" t="n">
        <v>750000</v>
      </c>
      <c r="C45" s="5" t="n">
        <v>0</v>
      </c>
    </row>
    <row r="46">
      <c r="A46" s="4" t="inlineStr">
        <is>
          <t>Common stock issued in reverse capitalization; less cash received of $508,973</t>
        </is>
      </c>
      <c r="B46" s="6" t="n">
        <v>0</v>
      </c>
      <c r="C46" s="6" t="n">
        <v>166653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1. SUMMARY OF SIGNIFICANT ACCOUNTING POLICIES</t>
        </is>
      </c>
      <c r="B1" s="2" t="inlineStr">
        <is>
          <t>9 Months Ended</t>
        </is>
      </c>
    </row>
    <row r="2">
      <c r="B2" s="2" t="inlineStr">
        <is>
          <t>Sep. 30, 2020</t>
        </is>
      </c>
    </row>
    <row r="3">
      <c r="A3" s="3" t="inlineStr">
        <is>
          <t>Accounting Policies [Abstract]</t>
        </is>
      </c>
    </row>
    <row r="4">
      <c r="A4" s="4" t="inlineStr">
        <is>
          <t>SUMMARY OF SIGNIFICANT ACCOUNTING POLICIES</t>
        </is>
      </c>
      <c r="B4" s="4" t="inlineStr">
        <is>
          <t>Background
and Basis of Presentation The
terms “Sanara MedTech,” “we,” “the Company,” “SMTI,” “our,” and “us”
as used in this report refer to Sanara MedTech Inc. and its consolidated subsidiaries. The accompanying unaudited financial statements
have been prepared in accordance with generally accepted accounting principles for interim financial information and with the
instructions to Form 10-Q and Article 10 of Regulation S-X. Accordingly, they do not include all of the information and footnotes
required by U.S. generally accepted accounting principles for complete financial statements. In the opinion of management of the
Company, all adjustments (consisting of normal recurring accruals) considered necessary for a fair presentation of the results
of the interim periods presented have been included. Operating results for the nine-month period ended September 30, 2020, are
not necessarily indicative of the results that may be expected for the year ending December 31, 2020, or any other period. These
financial statements and notes should be read in conjunction with the financial statements and the related notes for each of the
two years ended December 31, 2019, and December 31, 2018, included in the Company’s Annual Report on Form 10-K for the year
ended December 31, 2019. Reverse
Stock Split Effective
May 10, 2019, the Company effected a reverse stock split of the issued and outstanding shares of the Company’s common stock
at a ratio of one share for every 100 shares. Unless otherwise indicated, all share and per share information in this report have
been adjusted to reflect the reverse stock split. Cellerate
Acquisition On
August 28, 2018, the Company consummated definitive agreements that continued the Company’s operations to market its principal
products, CellerateRX® Surgical Activated Collagen® Peptides and CellerateRX® Hydrolyzed Collagen wound fillers
(“CellerateRX”), through a 50% ownership interest in a newly formed Texas limited liability company, Cellerate, LLC
which began operations on September 1, 2018. The remaining 50% ownership interest was held by an affiliate of The Catalyst Group,
Inc. (“Catalyst”), which acquired an exclusive world-wide license to distribute CellerateRX products. Cellerate, LLC
conducts operations with an exclusive sublicense from the Catalyst affiliate to distribute CellerateRX products into the wound
care and surgical markets in the United States, Canada and Mexico. On
March 15, 2019, the Company acquired Catalyst’s 50% interest in Cellerate, LLC (“the Cellerate Acquisition”)
in exchange for 1,136,815 shares of the Company’s newly created Series F Convertible Preferred Stock. Each share of Series
F Convertible Preferred Stock was convertible at the option of the holder, at any time, into 2 shares of common stock, adjusted
for the 1-for-100 reverse stock split of the Company’s common stock which became effective on May 10, 2019. Additionally,
each holder of Series F Convertible Preferred Stock was entitled to vote on all matters submitted for a vote of the Company’s
shareholders with votes equal to the number of shares of common stock into which such holder’s Series F Convertible Preferred
Stock could then be converted. Based on the closing price of the Company’s common stock on March 15, 2019 and the conversion
ratio of the Series F Convertible Preferred Stock, the fair value of the preferred shares issued to Catalyst was approximately
$12.5 million. Following the closing of the Cellerate Acquisition, Mr. Ronald T. Nixon, Founder and Managing Partner of Catalyst,
was elected to the Company’s Board of Directors effective March 15, 2019. The
Cellerate Acquisition was accounted for as a reverse merger and recapitalization because, immediately following the completion
of the transaction, Catalyst could obtain effective control of the Company upon conversion of its Series F Convertible Preferred
Stock and promissory note, both of which could occur at Catalyst’s option. Additionally, officers and senior executive positions
continued on as management of the combined entity after consummation of the Cellerate Acquisition. For accounting purposes, Cellerate,
LLC was deemed to be the accounting acquirer in the transaction and, consequently, the transaction was treated as a recapitalization
of Sanara MedTech. As part of the reverse merger and recapitalization, the net liabilities existing in the Company as of the date
of the Cellerate Acquisition totaling approximately $1,666,537, which included $508,973 of cash, were converted to equity. No
step-up in basis or intangible assets or goodwill was recorded in the Cellerate Acquisition. On
May 9, 2019, the Company organized Sanara Pulsar, LLC, a Texas limited liability company (“Sanara Pulsar”), which
is owned 60% by the Company’s wholly owned subsidiary Cellerate, LLC, and 40% owned by Wound Care Solutions, Limited, an
unaffiliated company registered in the United Kingdom (“WCS”). Net profits and losses and distributions are shared
by the members in proportion to their respective membership interests. The Company consolidates the operations and financial position
of Sanara Pulsar. On
June 9, 2020, the Company organized United Wound and Skin Solutions, LLC (“UWSS”), a Delaware limited liability company.
UWSS is a 100% owned subsidiary of the Company. Principles
of Consolidation The
unaudited consolidated financial statements include the accounts of Sanara MedTech Inc. and its wholly owned subsidiaries Wound
Care Innovations, LLC a Nevada limited liability company, Cellerate, LLC a Texas limited liability company, and UWSS. The consolidated
financial statements also include the accounts of Sanara Pulsar which is owned 60% by the Company’s wholly owned subsidiary
Cellerate, LLC, and 40% owned by WCS. All significant intercompany profits, losses, transactions and balances have been eliminated
in consolidation. Revenue
Recognition The
Company recognizes revenue in accordance with Accounting Standards Codification (“ASC”) Topic 606, Revenue from
Contracts with Customers (“ASC 606”), which the Company adopted on January 1, 2018 using the modified retrospective
method. Revenues are recognized when control of the promised goods or services is transferred to the customer in an amount that
reflects the consideration the Company expects to be entitled to receive in exchange for transferring those goods or services.
Revenue is recognized based on the following five step model: -
Identification of the contract with a customer -
Identification of the performance obligations in the contract -
Determination of the transaction price -
Allocation of the transaction price to the performance obligations in the contract -
Recognition of revenue when, or as, the Company satisfies a performance obligation Details
of this five-step process are as follows: Identification
of the contract with a customer Customer
purchase orders are generally considered to be contracts under ASC 606. Purchase orders typically identify specific terms of products
to be delivered, create the enforceable rights and obligations of both parties, and result in commercial substance. No other forms
of contract revenue recognition, such as the completed contract or percentage of completion methods, were utilized by the Company
in either 2019 or 2020. Performance
obligations The
Company’s performance obligation is generally limited to delivery of the requested items to its customers at the agreed
upon quantities and prices. Determination
and allocation of the transaction price The
Company has established prices for its products. These prices are effectively agreed to when customers place purchase orders with
the Company. Rebates and discounts, if any, are recognized in full at the time of sale as a reduction of net revenue. Allocation
of transaction prices is not necessary where one performance obligation exists. Recognition
of revenue as performance obligations are satisfied Product
revenues are recognized when the products are delivered, and control of the goods and services passes to the customer. Disaggregation
of Revenue Revenue
streams from product sales and royalties are summarized below for the nine months ended September 30, 2020 and 2019. All revenue
was generated in the United States; therefore, no geographical disaggregation is necessary.
Nine
Months Ended
September
30,
2020 2019
Product
sales revenue $ 10,647,088 $ 8,304,792
Royalty
revenue 150,750 108,875
Total
Revenue $ 10,797,838 $ 8,413,667 The
Company recognizes royalty revenue from a development and licensing agreement between BioStructures, LLC and the Company. The
Company records revenue each calendar quarter as earned per the terms of the agreement which stipulates the Company will receive
quarterly royalty payments of at least $50,250. Under the terms of the development and license agreement, royalties of 2.0% are
recognized on sales of products containing the Company’s patented resorbable bone hemostasis. The minimum annual royalty
due to the Company is $201,000 per year throughout the life of the patent which expires in 2023. These royalties are payable in
quarterly installments of $50,250. To date, royalties related to this development and licensing agreement have not exceeded the
annual minimum of $201,000 ($50,250 per quarter). Contract
Assets and Liabilities The
Company does not have any contract assets or contract liabilities. Inventories Inventories
are stated at the lower of cost or net realizable value, with cost computed on a first-in, first-out basis. Inventories consist
of finished goods and related packaging components. The Company recorded inventory obsolescence expense of $258,585 for the nine
months ended September 30, 2020, compared to $88,438 for the nine months ended September 30, 2019. The allowance for obsolete
and slow-moving inventory had a balance of $231,342 at September 30, 2020, and $43,650 at December 31, 2019. The Company considered
the impact of COVID-19 on its recorded value of inventory and determined no adjustment was necessary as of September 30, 2020. Allowance
for Doubtful Accounts The
Company establishes an allowance for doubtful accounts to ensure accounts receivable are not overstated due to uncollectible accounts.
The Company recorded bad debt expense of $30,000 during the nine months ended September 30, 2020, and $60,000 during the
nine months ended September 30, 2019. The allowance for doubtful accounts at September 30, 2020 was $65,719 and $60,012
at December 31, 2019. Bad debt reserves are maintained based on a variety of factors, including the length of time receivables
are past due and a detailed review of certain individual customer accounts. If circumstances related to customers change, estimates
of the recoverability of receivables would be further adjusted. The Company considered the impact of COVID-19 in its analysis
of receivables and determined the allowance for doubtful accounts was appropriate at September 30, 2020. Use
of Estimates The
preparation of financial statements in conformity with generally accepted accounting principles requires management to make estimates
and assumptions that affect amounts reported in the financial statements and accompanying notes. The extent to which the COVID-19
pandemic may directly or indirectly impact our business, financial condition, and results of operations is highly uncertain and
subject to change. We considered the potential impact of the COVID-19 pandemic on our estimates and assumptions and determined
there was not a material impact on our estimates and assumptions used in preparing our consolidated financial statements as of
and for the nine months ended September 30, 2020; however, actual results could differ from those estimates and there may be changes
to our estimates in future periods. Impairment
of Long-Lived Assets Long-lived
assets, including certain identifiable intangibles held and to be used by the Company, are reviewed for impairment whenever events
or changes in circumstances, including the COVID-19 pandemic, indicate that the carrying amount of such assets may not be recoverable.
The Company continuously evaluates the recoverability of its long-lived assets based on estimated future cash flows and the estimated
liquidation value of such long-lived assets and provides for impairment if such undiscounted cash flows are insufficient to recover
the carrying amount of the long-lived assets. If impairment exists, an adjustment is made to write the asset down to its fair
value, and a loss is recorded as the difference between the carrying value and fair value. Fair values are determined based on
quoted market values, undiscounted cash flows or internal and external appraisals, as applicable. Assets to be disposed of are
carried at the lower of carrying value or estimated net realizable value. No impairment was recorded during the nine months ended
September 30, 2020 and 2019. Investment
in Equity Securities The
Company’s equity investments consist of non-marketable equity securities in a privately held company without readily determinable
fair values, and are reported at cost minus impairment, if any, plus or minus changes resulting from observable price changes
in orderly transactions for the identical or similar investment of the same issuer. The Company has reviewed the carrying value
of its investment and has determined there was no impairment or observable price changes as of September 30, 2020. Fair
Value Measurements As
defined in ASC Topic 820, Fair Value Measurement (“ASC 820”), fair value is the price that would be received to sell
an asset or paid to transfer a liability in an orderly transaction between market participants at the measurement date (exit pric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ASC 820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is fair value measurement
framework applies at both initial and subsequent measurement. The
three levels of the fair value hierarchy defined by ASC 820 are as follows: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marketable securities
and listed equities. Level
2 – Pricing inputs are other than quoted prices in active markets included in Level 1, which are either directly or indirectly
observable as of the reported date. Level 2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Instruments in this category generally include non-exchange-traded derivatives such as commodity swaps, interest
rate swaps, options and collars. Level
3 – Pricing inputs include significant inputs that are generally less observable from objective sources. These inputs may
be used with internally developed methodologies that result in management’s best estimate of fair value. Income
Per Share The
Company computes income per share in accordance with ASC Topic 260, Earnings per Share, which requires the Company to present
basic and dilutive income per share when the effect is dilutive. Basic income per share is computed by dividing income available
to common shareholders by the weighted average number of shares of common stock outstanding. Diluted income per share is computed
similar to basic income per share except that the denominator is increased to include the number of additional shares of common
stock that would have been outstanding if the potential shares of common stock had been issued and if the additional shares of
common stock were dilutive. All convertible instruments were excluded from the current and prior period calculations as their
inclusion would have been anti-dilutive during the nine months ended September 30, 2020 and September 30, 2019. The
following table summarizes the shares of common stock that were potentially issuable but were excluded from the computation of
diluted net loss per share for the nine months ended September 30, 2020 and 2019 as such shares would have had an anti-dilutive
effect:
As
of September 30,
2020 2019
Stock
options 11,500 11,500
Convertible
debt - 175,973
Preferred
shares - 2,273,630 Recently
Issued Accounting Pronouncements In
June 2016, the Financial Accounting Standards and Oversight Board (“FASB”) issued Accounting Standards Update No.
2016-13, Financial Instruments-Credit Losses (Topic 326): Measurement of Credit Losses on Financial Instruments (“ASU 2016-13”)
which requires the measurement and recognition of expected credit losses for financial assets held at amortized cost. ASU 2016-13
replaces the existing incurred loss impairment model with an expected loss methodology, which will result in more timely recognition
of credit losses. ASU 2016-13 is effective for annual reporting periods, and interim periods within those years, beginning after
December 15, 2019. The adoption of this standard did not have a material impact on the Company’s consolidated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2. NOTES PAYABLE</t>
        </is>
      </c>
      <c r="B1" s="2" t="inlineStr">
        <is>
          <t>9 Months Ended</t>
        </is>
      </c>
    </row>
    <row r="2">
      <c r="B2" s="2" t="inlineStr">
        <is>
          <t>Sep. 30, 2020</t>
        </is>
      </c>
    </row>
    <row r="3">
      <c r="A3" s="3" t="inlineStr">
        <is>
          <t>Notes Payable [Abstract]</t>
        </is>
      </c>
    </row>
    <row r="4">
      <c r="A4" s="4" t="inlineStr">
        <is>
          <t>NOTES PAYABLE</t>
        </is>
      </c>
      <c r="B4" s="4" t="inlineStr">
        <is>
          <t>Convertible
Notes Payable – Related Parties As
part of the Cellerate Acquisition, the Company issued a 30-month convertible promissory note to Catalyst in the principal amount
of $1,500,000, bearing interest at a 5% annual interest rate, compounded quarterly. Interest on the promissory note was payable
quarterly but could have been deferred at the Company’s election to the maturity of the promissory note. Outstanding principal
and interest were convertible at Catalyst’s option into shares of the Company’s common stock at a conversion price
of $9.00 per share. On
February 7, 2020, Catalyst converted its $1,500,000 promissory note, including accrued interest of $111,911, into 179,101 shares
of the Company’s common stock. As of September 30, 2020, there were no related party promissory notes or accrued interest
outstanding. Promissory
Note – Paycheck Protection Program On
April 22, 2020, the Company executed an unsecured promissory note (the “PPP Loan”) to Cadence Bank, N.A. (“Cadence”)
pursuant to the Paycheck Protection Program (the “PPP”) under Division A, Title I of the federal Coronavirus Aid,
Relief, and Economic Security Act (the “CARES Act”). The Company used the PPP Loan proceeds for covered payroll costs
and other costs in accordance with the relevant terms and conditions of the CARES Act. The
PPP Loan is in the principal amount of $583,000, bears interest at a fixed rate of 1.00% per annum and matures on April 22, 2022.
The PPP Loan requires monthly payments of principal and interest in the amount of $24,546 commencing on May 2, 2021 with a final
payment of $323,239 due on April 22, 2022. The PPP Loan may be prepaid at any time prior to maturity without penalty. Under the
terms of the PPP and the CARES Act, the Company has applied for forgiveness of the full amount due on the PPP Loan. At September
30, 2020, the outstanding principal amount on the PPP Loan was $583,000 plus accrued interest of $2,559.</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3. 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LICENSE
AGREEMENTS AND ROYALTIES CellerateRX®
Activated Collagen® The
Company has an exclusive, world-wide sublicense to distribute CellerateRX® Activated Collagen® products into the wound
care and surgical markets. The Company pays specified royalties based on annual net sales of CellerateRX. The term of the sublicense
extends through August 2028, with automatic one-year renewals through December 31, 2049, subject to termination at the end of
any renewal term by either party on six months’ notice. The Company pays royalties based on its annual net sales of CellerateRX
consisting of 3% of all collected net sales each year up to $12,000,000, 4% of all collected net sales each year that exceed $12,000,000
up to $20,000,000, and 5% of all collected net sales each year that exceed $20,000,000. Minimum royalties of $400,000 per year
are payable for the first five years of the sublicense agreement. For the nine-month periods ended September 30, 2020 and 2019,
royalties due under the terms of this agreement totaled $300,000 and $337,549, respectively. BIAKŌS™
Antimicrobial Wound Gel and BIAKŌS™ Antimicrobial Skin and Wound Cleanser On
July 7, 2019, the Company executed a license agreement with Rochal Industries, LLC (“Rochal”), a related party, whereby
the Company acquired an exclusive world-wide license to market, sell and further develop antimicrobial products for the prevention
and treatment of microbes on the human body utilizing certain Rochal patents and pending patent applications (the “BIAKOS
License Agreement”). Currently, the products covered by the BIAKOS License Agreement are BIAKŌS™ Antimicrobial
Wound Gel, and BIAKŌS™ Antimicrobial Skin and Wound Cleanser. Both products are FDA cleared. The Executive Chairman
of the Company is also a director of Rochal, and indirectly a significant shareholder of Rochal, and through the potential exercise
of warrants, a majority shareholder of Rochal. Another Company director is also a director and significant shareholder of Rochal. Future
commitments under the terms of the BIAKOS License Agreement include:
1. Subject
to the occurrence of specified Company financing conditions by the end of 2022, the Company will also pay Rochal $750,000,
which at the Company’s option, may be paid in cash or the Company’s common stock, or a combination of cash and
the Company’s common stock.
2. The
Company will pay Rochal a royalty of:
a. 4%
of net sales of licensed products in countries in which patents are registered; and
b. 2%
of net sales of licensed products in countries without patent protection. The
minimum annual royalty due to Rochal will be $100,000 beginning with calendar year 2020. The annual minimum royalty will increase
by 10% each subsequent calendar year up to a maximum amount of $150,000.
3. The
Company will pay additional royalty annually based on specific net profit targets from sales of the licensed products, subject
to a maximum of $1,000,000 during any calendar year. Unless
previously terminated by the parties, the BIAKOS License Agreement will expire with the related patents in December 2031. For
the nine-month periods ended September 30, 2020 and September 30, 2019, royalty expense recognized under this agreement was $75,000
and $275, respectively. CuraShield™
Antimicrobial Barrier Film and No Sting Skin Protectant On
October 1, 2019, the Company executed a license agreement with Rochal whereby the Company acquired an exclusive world-wide license
to market, sell and further develop certain antimicrobial barrier film and skin protectant products for use in the human health
care market utilizing certain Rochal patents and pending patent applications (the “ABF License Agreement”). Currently,
the products covered by the ABF License Agreement are CuraShield™ Antimicrobial Barrier Film and a no sting skin protectant
product. Future
commitments under the terms of the ABF License Agreement include:
1. Subject
to the occurrence of specified Company financing conditions in 2020, the Company will also pay Rochal $500,000, which at Rochal’s
option may be paid in cash or the Company’s common stock, or a combination of cash and the Company’s common stock. 2.
a. 4%
of net sales of licensed products in countries in which patents are registered; and
b. 2%
of net sales of licensed products in countries without patent protection. The
minimum annual royalty due to Rochal will be $50,000 beginning with the first full calendar year following the year in which first
commercial sales of the products occur. The annual minimum royalty will increase by 10% each subsequent calendar year up to a
maximum amount of $75,000.
3. The
Company will pay additional royalties annually based on specific net profit targets from sales of the licensed products, subject
to a maximum of $500,000 during any calendar year. Unless
previously terminated or extended by the parties, the ABF License Agreement will terminate upon expiration of the last U.S. patent
in October 2033. No
commercial sales or royalties have been recognized under this agreement as of September 30, 2020. Product
License Agreement On
May 4, 2020, the Company executed a product license agreement (the “Debrider License Agreement”) with Rochal, whereby
the Company acquired an exclusive world-wide license to market, sell and further develop an autolytic debrider for human medical
use to enhance skin condition or treat or relieve skin disorders, excluding uses primarily for beauty, cosmetic, or toiletry purposes. Future
commitments under the terms of the Debrider License Agreement include:
1. At
the time Rochal issues a purchase order to its contract manufacturer for the first good manufacturing practice run of the
licensed products, the Company will pay Rochal $600,000 in cash.
2. Upon
FDA clearance of the licensed products, the Company will pay Rochal
3. The
Company will pay Rochal a royalty of:
a. 4%
of net sales of licensed products in countries in which patents are registered
b. 2%
of net sales of licensed products in countries without patent protection. The
minimum annual royalty due to Rochal will be $100,000 beginning with the first full calendar year following the year in which
first commercial sales of the licensed products occur and increase by 10% each subsequent calendar year up to a maximum amount
of $150,000.
4. The
Company will pay additional royalty annually based on specific net profit targets from sales of the licensed products, subject
to a maximum of $1,000,000 during any calendar year. Unless
previously terminated or extended by the parties, the Debrider License Agreement will expire in October 2034. No
commercial sales or royalties have been recognized under this agreement as of September 30, 2020. Resorbable
Bone Hemostat The
Company acquired a patent in 2009 for a resorbable bone hemostat and delivery system for orthopedic bone void fillers. This patent
is not part of the Company’s long-term strategic focus. The Company subsequently licensed the patent to a third party to
market a bone void filler product for which the Company receives a 3% royalty on product sales over the life of the patent, which
expires in 2023, with annual minimum royalties of $201,000. The Company pays two unrelated third parties a combined royalty equal
to eight percent (8%) of the Company’s net revenues or minimum royalties generated from products that utilize the Company’s
acquired patented bone hemostat and delivery system. To date, royalties received by the Company related to this licensing agreement
have not exceeded the annual minimum of $201,000 ($50,250 per quarter). Therefore, the Company’s annual royalty obligation
under the terms of the license agreement has been $16,080 ($4,020 per quarter). OTHER
COMMITMENTS At
the time of the formation of Sanara Pulsar, it and WCS entered into a supply agreement whereby Sanara Pulsar became the exclusive
distributor in the United States of certain wound care products that utilize intellectual property developed and owned by WCS.
In 2019, the Company advanced to WCS $200,000 and recorded the payment as a reduction of non-controlling interests. In the event
WCS’s Form K-l from Sanara Pulsar for the year 2020 does not allocate to WCS net income of at least $200,000 (the “Target
Net Income”), then Cellerate, LLC will, within 30 days after such determination, pay WCS the amount of funds representing
the difference between the Target Net Income and the actual amount of net income shown on WCS’s Form K-1 for the year 2020.
For each of the years 2021 through 2024 the Target Net Income will increase by 10%, and in the event WCS’s Form K-1 for
any of those years does not allocate to WCS net income in an amount at least equal to the Target Net Income for such year, then
Cellerate, LLC will, within 30 days after such determination, pay WCS the amount of funds representing the difference between
the Target Net Income and the actual amount of net income shown on WCS’s Form K-1 for the applicable year. All other distributions
made by Sanara Pulsar to its members, not including tax distributions, will be made exclusively to Cellerate, LLC until such time
as Cellerate, LLC has received an amount of distributions equal to all such advances to WC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3T16:33:41Z</dcterms:created>
  <dcterms:modified xmlns:dcterms="http://purl.org/dc/terms/" xmlns:xsi="http://www.w3.org/2001/XMLSchema-instance" xsi:type="dcterms:W3CDTF">2020-11-13T16:33:41Z</dcterms:modified>
</cp:coreProperties>
</file>